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Accounting Policies" sheetId="8" state="visible" r:id="rId8"/>
    <sheet xmlns:r="http://schemas.openxmlformats.org/officeDocument/2006/relationships" name="Goodwill and Other Intangible A" sheetId="9" state="visible" r:id="rId9"/>
    <sheet xmlns:r="http://schemas.openxmlformats.org/officeDocument/2006/relationships" name="Investments and Other Asset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Retirement Plans" sheetId="13" state="visible" r:id="rId13"/>
    <sheet xmlns:r="http://schemas.openxmlformats.org/officeDocument/2006/relationships" name="Supplemental Equity Information" sheetId="14" state="visible" r:id="rId14"/>
    <sheet xmlns:r="http://schemas.openxmlformats.org/officeDocument/2006/relationships" name="Earnings Per Share" sheetId="15" state="visible" r:id="rId15"/>
    <sheet xmlns:r="http://schemas.openxmlformats.org/officeDocument/2006/relationships" name="Fair Value Measurement" sheetId="16" state="visible" r:id="rId16"/>
    <sheet xmlns:r="http://schemas.openxmlformats.org/officeDocument/2006/relationships" name="Supplemental Cash Flow Informat" sheetId="17" state="visible" r:id="rId17"/>
    <sheet xmlns:r="http://schemas.openxmlformats.org/officeDocument/2006/relationships" name="Other Matters" sheetId="18" state="visible" r:id="rId18"/>
    <sheet xmlns:r="http://schemas.openxmlformats.org/officeDocument/2006/relationships" name="Discontinued Operation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Goodwill and Other Intangible_2" sheetId="22" state="visible" r:id="rId22"/>
    <sheet xmlns:r="http://schemas.openxmlformats.org/officeDocument/2006/relationships" name="Investments and Other Assets (T" sheetId="23" state="visible" r:id="rId23"/>
    <sheet xmlns:r="http://schemas.openxmlformats.org/officeDocument/2006/relationships" name="Long-Term Debt (Tables)" sheetId="24" state="visible" r:id="rId24"/>
    <sheet xmlns:r="http://schemas.openxmlformats.org/officeDocument/2006/relationships" name="Retirement Plans (Tables)" sheetId="25" state="visible" r:id="rId25"/>
    <sheet xmlns:r="http://schemas.openxmlformats.org/officeDocument/2006/relationships" name="Supplemental Equity Informati_2" sheetId="26" state="visible" r:id="rId26"/>
    <sheet xmlns:r="http://schemas.openxmlformats.org/officeDocument/2006/relationships" name="Earnings Per Share (Tables)" sheetId="27" state="visible" r:id="rId27"/>
    <sheet xmlns:r="http://schemas.openxmlformats.org/officeDocument/2006/relationships" name="Supplemental Cash Flow Inform_2" sheetId="28" state="visible" r:id="rId28"/>
    <sheet xmlns:r="http://schemas.openxmlformats.org/officeDocument/2006/relationships" name="Discontinued Operations (Tables" sheetId="29" state="visible" r:id="rId29"/>
    <sheet xmlns:r="http://schemas.openxmlformats.org/officeDocument/2006/relationships" name="Accounting Policies - Narrative" sheetId="30" state="visible" r:id="rId30"/>
    <sheet xmlns:r="http://schemas.openxmlformats.org/officeDocument/2006/relationships" name="Accounting Policies - Revenue ("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Investments and Other Assets - " sheetId="34" state="visible" r:id="rId34"/>
    <sheet xmlns:r="http://schemas.openxmlformats.org/officeDocument/2006/relationships" name="Investments and Other Assets _2" sheetId="35" state="visible" r:id="rId35"/>
    <sheet xmlns:r="http://schemas.openxmlformats.org/officeDocument/2006/relationships" name="Income Taxes - Narrative (Detai" sheetId="36" state="visible" r:id="rId36"/>
    <sheet xmlns:r="http://schemas.openxmlformats.org/officeDocument/2006/relationships" name="Long-Term Debt (Details)" sheetId="37" state="visible" r:id="rId37"/>
    <sheet xmlns:r="http://schemas.openxmlformats.org/officeDocument/2006/relationships" name="Long-Term Debt - Narrative (Det" sheetId="38" state="visible" r:id="rId38"/>
    <sheet xmlns:r="http://schemas.openxmlformats.org/officeDocument/2006/relationships" name="Retirement Plans - Narrative (D" sheetId="39" state="visible" r:id="rId39"/>
    <sheet xmlns:r="http://schemas.openxmlformats.org/officeDocument/2006/relationships" name="Retirement Plans (Details)" sheetId="40" state="visible" r:id="rId40"/>
    <sheet xmlns:r="http://schemas.openxmlformats.org/officeDocument/2006/relationships" name="Supplemental Equity Informati_3" sheetId="41" state="visible" r:id="rId41"/>
    <sheet xmlns:r="http://schemas.openxmlformats.org/officeDocument/2006/relationships" name="Supplemental Equity Informati_4" sheetId="42" state="visible" r:id="rId42"/>
    <sheet xmlns:r="http://schemas.openxmlformats.org/officeDocument/2006/relationships" name="Supplemental Equity Informati_5" sheetId="43" state="visible" r:id="rId43"/>
    <sheet xmlns:r="http://schemas.openxmlformats.org/officeDocument/2006/relationships" name="Supplemental Equity Informati_6" sheetId="44" state="visible" r:id="rId44"/>
    <sheet xmlns:r="http://schemas.openxmlformats.org/officeDocument/2006/relationships" name="Earnings Per Share (Details)" sheetId="45" state="visible" r:id="rId45"/>
    <sheet xmlns:r="http://schemas.openxmlformats.org/officeDocument/2006/relationships" name="Earnings Per Share - Narrative " sheetId="46" state="visible" r:id="rId46"/>
    <sheet xmlns:r="http://schemas.openxmlformats.org/officeDocument/2006/relationships" name="Fair Value Measurement - Narrat" sheetId="47" state="visible" r:id="rId47"/>
    <sheet xmlns:r="http://schemas.openxmlformats.org/officeDocument/2006/relationships" name="Supplemental Cash Flow Inform_3" sheetId="48" state="visible" r:id="rId48"/>
    <sheet xmlns:r="http://schemas.openxmlformats.org/officeDocument/2006/relationships" name="Other Matters - Narrative (Deta" sheetId="49" state="visible" r:id="rId49"/>
    <sheet xmlns:r="http://schemas.openxmlformats.org/officeDocument/2006/relationships" name="Discontinued Operations - Narra" sheetId="50" state="visible" r:id="rId50"/>
    <sheet xmlns:r="http://schemas.openxmlformats.org/officeDocument/2006/relationships" name="Discontinued Operations - Finan" sheetId="51" state="visible" r:id="rId51"/>
    <sheet xmlns:r="http://schemas.openxmlformats.org/officeDocument/2006/relationships" name="Discontinued Operations - Cash " sheetId="52" state="visible" r:id="rId52"/>
  </sheets>
  <definedNames/>
  <calcPr calcId="124519" fullCalcOnLoad="1"/>
</workbook>
</file>

<file path=xl/sharedStrings.xml><?xml version="1.0" encoding="utf-8"?>
<sst xmlns="http://schemas.openxmlformats.org/spreadsheetml/2006/main" uniqueCount="488">
  <si>
    <t>Document and Entity Information</t>
  </si>
  <si>
    <t>9 Months Ended</t>
  </si>
  <si>
    <t>Sep. 30, 2018shares</t>
  </si>
  <si>
    <t>Document and Entity Information [Abstract]</t>
  </si>
  <si>
    <t>Entity Registrant Name</t>
  </si>
  <si>
    <t>TEGNA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TGNA</t>
  </si>
  <si>
    <t>Entity Small Business</t>
  </si>
  <si>
    <t>Entity Emerging Growth Company</t>
  </si>
  <si>
    <t>Condensed Consolidated Balance Sheets - USD ($) $ in Thousands</t>
  </si>
  <si>
    <t>Sep. 30, 2018</t>
  </si>
  <si>
    <t>Dec. 31, 2017</t>
  </si>
  <si>
    <t>Current assets</t>
  </si>
  <si>
    <t>Cash and cash equivalents</t>
  </si>
  <si>
    <t>Accounts receivable, net of allowances of $3,806 and $3,266, respectively</t>
  </si>
  <si>
    <t>Other receivables</t>
  </si>
  <si>
    <t>Programming rights</t>
  </si>
  <si>
    <t>Prepaid expenses and other current assets</t>
  </si>
  <si>
    <t>Total current assets</t>
  </si>
  <si>
    <t>Property and equipment</t>
  </si>
  <si>
    <t>Cost</t>
  </si>
  <si>
    <t>Less accumulated depreciation</t>
  </si>
  <si>
    <t>Net property and equipment</t>
  </si>
  <si>
    <t>Intangible and other assets</t>
  </si>
  <si>
    <t>Goodwill</t>
  </si>
  <si>
    <t>Indefinite-lived and amortizable intangible assets, less accumulated amortization</t>
  </si>
  <si>
    <t>Investments and other assets</t>
  </si>
  <si>
    <t>Total intangible and other assets</t>
  </si>
  <si>
    <t>Total assets</t>
  </si>
  <si>
    <t>Current liabilities</t>
  </si>
  <si>
    <t>Accounts payable</t>
  </si>
  <si>
    <t>Accrued liabilities</t>
  </si>
  <si>
    <t>Compensation</t>
  </si>
  <si>
    <t>Interest</t>
  </si>
  <si>
    <t>Contracts payable for programming rights</t>
  </si>
  <si>
    <t>Other</t>
  </si>
  <si>
    <t>Dividends payable</t>
  </si>
  <si>
    <t>Current portion of long-term debt</t>
  </si>
  <si>
    <t>Total current liabilities</t>
  </si>
  <si>
    <t>Noncurrent liabilities</t>
  </si>
  <si>
    <t>Income taxes</t>
  </si>
  <si>
    <t>Deferred income taxes</t>
  </si>
  <si>
    <t>Long-term debt</t>
  </si>
  <si>
    <t>Pension liabilities</t>
  </si>
  <si>
    <t>Other noncurrent liabilities</t>
  </si>
  <si>
    <t>Total noncurrent liabilities</t>
  </si>
  <si>
    <t>Total liabilities</t>
  </si>
  <si>
    <t>Shareholders’ equity</t>
  </si>
  <si>
    <t>Common stock of $1 par value per share, 800,000,000 shares authorized, 324,418,632 shares issued</t>
  </si>
  <si>
    <t>Additional paid-in capital</t>
  </si>
  <si>
    <t>Retained earnings</t>
  </si>
  <si>
    <t>Accumulated other comprehensive loss</t>
  </si>
  <si>
    <t>Less treasury stock at cost, 109,116,622 shares and 109,487,979 shares, respectively</t>
  </si>
  <si>
    <t>Total equity</t>
  </si>
  <si>
    <t>Total liabilities and equity</t>
  </si>
  <si>
    <t>Condensed Consolidated Balance Sheets (Parenthetical) - USD ($) $ in Thousands</t>
  </si>
  <si>
    <t>Statement of Financial Position [Abstract]</t>
  </si>
  <si>
    <t>Allowance for doubtful accounts receivable</t>
  </si>
  <si>
    <t>Common stock, par value (in dollars per share)</t>
  </si>
  <si>
    <t>Common stock, Authorized shares</t>
  </si>
  <si>
    <t>Common stock, Issued shares</t>
  </si>
  <si>
    <t>Treasury stock, shares</t>
  </si>
  <si>
    <t>Consolidated Statements of Income - USD ($) shares in Thousands, $ in Thousands</t>
  </si>
  <si>
    <t>3 Months Ended</t>
  </si>
  <si>
    <t>Sep. 30, 2017</t>
  </si>
  <si>
    <t>Income Statement [Abstract]</t>
  </si>
  <si>
    <t>Revenues</t>
  </si>
  <si>
    <t>Operating expenses:</t>
  </si>
  <si>
    <t>Cost of revenues, exclusive of depreciation</t>
  </si>
  <si>
    <t>Business units - Selling, general and administrative expenses, exclusive of depreciation</t>
  </si>
  <si>
    <t>Corporate - General and administrative expenses, exclusive of depreciation</t>
  </si>
  <si>
    <t>Depreciation</t>
  </si>
  <si>
    <t>Amortization of intangible assets</t>
  </si>
  <si>
    <t>Asset impairment and other (gains) charges</t>
  </si>
  <si>
    <t>Total</t>
  </si>
  <si>
    <t>Operating income</t>
  </si>
  <si>
    <t>Non-operating income (expense):</t>
  </si>
  <si>
    <t>Equity income (loss) in unconsolidated investments, net</t>
  </si>
  <si>
    <t>Interest expense</t>
  </si>
  <si>
    <t>Other non-operating items, net</t>
  </si>
  <si>
    <t>Income before income taxes</t>
  </si>
  <si>
    <t>Provision for income taxes</t>
  </si>
  <si>
    <t>Net Income from continuing operations</t>
  </si>
  <si>
    <t>Income (loss) from discontinued operations, net of tax</t>
  </si>
  <si>
    <t>Net income (loss)</t>
  </si>
  <si>
    <t>Net loss attributable to noncontrolling interests from discontinued operations</t>
  </si>
  <si>
    <t>Net income (loss) attributable to TEGNA Inc.</t>
  </si>
  <si>
    <t>Earnings from continuing operations per share - basic (in dollars per share)</t>
  </si>
  <si>
    <t>Earnings (loss) from discontinued operations per share - basic (in dollars per share)</t>
  </si>
  <si>
    <t>Net income (loss) per share – basic (In dollars per share)</t>
  </si>
  <si>
    <t>Earnings from continuing operations per share - diluted (in dollars per share)</t>
  </si>
  <si>
    <t>Earnings (loss) from discontinued operations per share - diluted (in dollars per share)</t>
  </si>
  <si>
    <t>Net income (loss) per share – diluted (In dollars per share)</t>
  </si>
  <si>
    <t>Weighted average number of common shares outstanding:</t>
  </si>
  <si>
    <t>Basic shares (in shares)</t>
  </si>
  <si>
    <t>Diluted shares (in shares)</t>
  </si>
  <si>
    <t>Dividends declared per share (in dollars per share)</t>
  </si>
  <si>
    <t>Consolidated Statements of Comprehensive Income - USD ($) $ in Thousands</t>
  </si>
  <si>
    <t>Statement of Comprehensive Income [Abstract]</t>
  </si>
  <si>
    <t>Redeemable noncontrolling interests (earnings not available to shareholders)</t>
  </si>
  <si>
    <t>Other comprehensive income, before tax:</t>
  </si>
  <si>
    <t>Foreign currency translation adjustments</t>
  </si>
  <si>
    <t>Recognition of previously deferred post-retirement benefit plan costs</t>
  </si>
  <si>
    <t>Pension payment timing related charges</t>
  </si>
  <si>
    <t>Unrealized gains on available for sale investment during the period</t>
  </si>
  <si>
    <t>Other comprehensive income, before tax</t>
  </si>
  <si>
    <t>Income tax effect related to components of other comprehensive income</t>
  </si>
  <si>
    <t>Other comprehensive income, net of tax</t>
  </si>
  <si>
    <t>Comprehensive income (loss)</t>
  </si>
  <si>
    <t>Comprehensive income attributable to noncontrolling interests, net of tax</t>
  </si>
  <si>
    <t>Comprehensive income attributable to TEGNA Inc.</t>
  </si>
  <si>
    <t>Condensed Consolidated Statements of Cash Flows - USD ($) $ in Thousands</t>
  </si>
  <si>
    <t>Cash flows from operating activities:</t>
  </si>
  <si>
    <t>Adjustments to reconcile net income to net cash flow from operating activities:</t>
  </si>
  <si>
    <t>Depreciation and amortization</t>
  </si>
  <si>
    <t>Stock-based compensation</t>
  </si>
  <si>
    <t>Loss on write down of CareerBuilder</t>
  </si>
  <si>
    <t>Other (gains) losses on sales of assets and impairment charges</t>
  </si>
  <si>
    <t>Equity (income) losses in unconsolidated investments, net</t>
  </si>
  <si>
    <t>Pension contributions, net of expense</t>
  </si>
  <si>
    <t>Spectrum channel share agreement proceeds</t>
  </si>
  <si>
    <t>Change in other assets and liabilities, net</t>
  </si>
  <si>
    <t>Net cash flow from operating activities</t>
  </si>
  <si>
    <t>Cash flows from investing activities:</t>
  </si>
  <si>
    <t>Purchase of property and equipment</t>
  </si>
  <si>
    <t>Reimbursement from spectrum repacking</t>
  </si>
  <si>
    <t>Payments for acquisitions of businesses, net of cash acquired</t>
  </si>
  <si>
    <t>Payments for investments</t>
  </si>
  <si>
    <t>Proceeds from sale of CareerBuilder, net of $36,581 cash transferred</t>
  </si>
  <si>
    <t>Proceeds from investments</t>
  </si>
  <si>
    <t>Proceeds from sale of assets and businesses</t>
  </si>
  <si>
    <t>Net cash flow (used for) provided by investing activities</t>
  </si>
  <si>
    <t>Cash flows from financing activities:</t>
  </si>
  <si>
    <t>Proceeds (payments) of borrowings under revolving credit facilities, net</t>
  </si>
  <si>
    <t>Proceeds from Cars.com borrowings</t>
  </si>
  <si>
    <t>Debt repayments</t>
  </si>
  <si>
    <t>Payments of debt issuance costs</t>
  </si>
  <si>
    <t>Dividends paid</t>
  </si>
  <si>
    <t>Repurchases of common stock</t>
  </si>
  <si>
    <t>Distributions to noncontrolling membership interests</t>
  </si>
  <si>
    <t>Cash transferred to the Cars.com business</t>
  </si>
  <si>
    <t>Other, net</t>
  </si>
  <si>
    <t>Net cash flow used for financing activities</t>
  </si>
  <si>
    <t>(Decrease) increase in cash and cash equivalents</t>
  </si>
  <si>
    <t>Cash, cash equivalents and restricted cash from continuing operations, beginning of period</t>
  </si>
  <si>
    <t>Cash, cash equivalents and restricted cash from discontinued operations, beginning of period</t>
  </si>
  <si>
    <t>Balance of cash and cash equivalents, beginning of period</t>
  </si>
  <si>
    <t>Cash, cash equivalents and restricted cash from continuing operations, end of period</t>
  </si>
  <si>
    <t>Cash, cash equivalents and restricted cash from discontinued operations, end of period</t>
  </si>
  <si>
    <t>Balance of cash and cash equivalents, end of period</t>
  </si>
  <si>
    <t>Condensed Consolidated Statements of Cash Flows Condensed Consolidation Statements of Cash Flows (Parenthetical) $ in Thousands</t>
  </si>
  <si>
    <t>Sep. 30, 2017USD ($)</t>
  </si>
  <si>
    <t>Statement of Cash Flows [Abstract]</t>
  </si>
  <si>
    <t>Cash transferred in deconsolidation</t>
  </si>
  <si>
    <t>Accounting Policies</t>
  </si>
  <si>
    <t>Accounting Policies [Abstract]</t>
  </si>
  <si>
    <t>Accounting Policies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our (or “TEGNA’s”) audited consolidated financial statements included in our Annual Report on Form 10-K for the year ended December 31, 2017. 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business combinations, fair value measurements, post-retirement benefit plans, income taxes including deferred taxes, and contingencies. 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income (loss) in unconsolidated investments, net” in the Consolidated Statements of Income. In addition, certain reclassifications have been made to prior year’s consolidated financial statements to conform to the current year’s presentation, specifically as it relates to our presentation of Investments and other assets in Note 3 of the condensed consolidated financial statements. On May 31, 2017, we completed the spin-off of our digital automotive marketplace business, Cars.com. In addition, on July 31, 2017, we completed the sale of our majority ownership stake in CareerBuilder. As a result of these strategic actions, we have disposed of substantially all of our former Digital Segment business and have therefore classified its historical financial results as discontinued operations in our Consolidated Statements of Income. See Note 12, “Discontinued operations,” for further details regarding the spin-off of Cars.com and the sale of CareerBuilder and the impact of each transaction on our condensed consolidated financial statements. As a result, we operate one operating and reportable segment, which primarily consists of our 47 television stations operating in 39 markets, offer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 Accounting guidance adopted in 2018: In May 2014, the Financial Accounting Standards Board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adopted the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This adjustment represents a deferral of revenue associated with certain performance obligations that were not fully completed as of the reporting date. In addition, with the adoption of the new guidance, we have determined that certain barter revenue and expense related to syndicated programming will no longer be recognized. The revenue and expense previously recognized for this type of barter transaction would have been approximately $0.5 million in the third quarter of 2018 and $1.5 million in the nine months ended 2018. Other than these two items, there were no other changes to the timing and amount of revenue recognition for our contracts. For contracts with an effective term of less than one year, and for our subscription revenue contracts, we applied certain of the standard’s practical expedients relating to disclosure that permit the exclusion of quantifying and disclosing unsatisfied performance obligations. In addition, the adoption of this standard did not result in significant changes to our accounting policies, business processes, systems or controls. See discussion of our revenue policy below. In August 2016, the FASB issued new guidance which clarifies several specific cash flow classification issues. The objective of the new guidance is to reduce the existing diversity in practice in how these cash flows are presented in the Statement of Cash Flows. The guidance updated the classification in the Statement of Cash Flows in several areas. The most relevant updates for us are the following: 1) payments made for premiums, fees paid to lenders and other related third party costs when debt is repaid early will each be classified as financing cash outflows (we have historically classified these types of cash payments as operating outflows), 2) contingent consideration payments made for acquisitions will be classified as either operating, investing, or financing cash outflows depending on the timing and nature of the payment, 3) cash receipts received due to the settlement of insurance claims will be classified as either operating or investing cash inflows, depending on the nature of the underlying loss, 4) proceeds received from trust owned life insurance policies will be classified as investing cash inflows (we have historically classified these types of cash receipts as operating inflows), and 5) distributions received from equity method investments will be classified as either operating or investing cash inflows, depending on the amount of cash received as compared to the amount of inception to date earnings recognized on the individual investment. We adopted the guidance retrospectively beginning in the first quarter of 2018. As a result of adopting this guidance, we reclassified approximately $0.9 million of life insurance proceeds received in the first nine months of 2017 from operating to investing inflow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For equity investments that do not have readily determinable prices, those investments may be recorded at cost less impairments, if any, plus or minus changes in observable prices for those investments. This new guidance requires us to adjust the value of our cost method investments to account for any observable price changes in those investments. Cost method investments had previously been recorded at cost, less any impairments. We adopted the new guidance in the first quarter of 2018 and the provision discussed above has been adopted on a prospective basis. There was no impact to our financial statements as a result of adopting this new guidance. In February 2018, the FASB issued guidance on accounting for certain tax effects that resulted from the Tax Cuts and Jobs Act (the Tax Act), that was enacted into law as of December 22, 2017. The guidance addresses the accounting for amounts that had previously been recorded in accumulated other comprehensive income on a net tax basis, using the tax rate that was in effect at the time. Due to the reduction in the tax rates under the Tax Act, certain tax effects were “stranded” in accumulated other comprehensive income. This new guidance allows these stranded tax effects to be reclassified from accumulated other comprehensive income to retained earnings. Other tax amounts stranded in accumulated other comprehensive income due to reasons other than the Tax Act may not be reclassified. As a result of adopting this guidance, in the first quarter of 2018, we reclassified approximately $24.8 million from accumulated other comprehensive income to retained earnings. We believe that reclassifying these amounts more accurately presents the balance of accumulated other comprehensive loss. In November 2016, the FASB issued guidance on the presentation of restricted cash which requires that on the statement of cash flows, amounts generally described as restricted cash or restricted cash equivalents should be included within the beginning and ending balances of cash and cash equivalents. We adopted this guidance in the first quarter of 2018 on a retrospective basis. As a result, restricted cash amounts that have historically been included in prepaid expenses and other current assets and investments and other assets on our Consolidated Balance Sheets are now included with cash and cash equivalents on the Consolidated Statements of Cash Flows. We did no t have any restricted cash as of September 30, 2018, however, these restricted cash balances totaled $29.2 million as of December 31, 2017, $29.6 million as of September 30, 2017 and $28.2 million as of December 31, 2016. Our restricted cash was used to pay deferred compensation and TEGNA Supplemental Retirement Plan (SERP) obligations. The adoption of this standard did not change our balance sheet presentation. See Note 10 for additional information about our restricted cash balances. New accounting guidance not yet adopted: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renamed financing leases under the new guidance) to be recognized on the balance sheet—the new guidance will require both finance and operating leases to be recognized on the balance sheet. The new guidance will be effective for TEGNA beginning in the first quarter of 2019. In July 2018, the FASB issued an amendment giving companies the option to apply the requirements of the standard in the period of adoption (January 1, 2019), with no restatement of prior periods. A cumulative effect of applying the guidance would be recorded to the opening balance of retained earnings. We plan to utilize this adoption method. We have formed a cross-functional team to oversee the implementation of the new guidance. Our ongoing implementation efforts include the review of our lease contracts, review of service contracts for embedded leases, and the deployment of a new lease software solution. In conjunction with adopting the new guidance, we are evaluating any changes needed to our current lease accounting policies and business practices. Based on the work performed to date, we currently estimate that our total assets and liabilities as presented on our Condensed Consolidated Balance Sheet as of September 30, 2018, will increase by less than 5% as a result of adopting this standard. We do not expect the standard to have a material impact on our Consolidated Statements of Income. Additionally, we do not expect there to be a significant difference in our pattern of lease expense recognition under the new standar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earned through the sale of advertising and marketing services (AMS). This revenue stream includes all sources of our traditional television and radio advertising, as well as digital revenues including Premion, our digital marketing services (DMS) business unit and other digital advertising across our platforms.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deliver our performance obligations to our customers. For our AMS revenue stream, we measure our performance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 term nature of the contracts. We also earn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submit payments monthly, generally within 60 - 90 days after the month that service was provided. Our performance obligations are satisfied, and revenue is recognized, as we provide our consent for our customers to retransmit our signal. This measure toward satisfaction of our performance obligations and recognition of revenue is the most appropriate as it aligns our revenue recognition with the value that we are delivering to our customers through our retransmission consent. We also generate revenue from the sale of political advertising. Contracts within this revenue stream are short 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 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 Revenue earned by categories in the third quarter and nine months of 2018 and 2017 are shown below (amounts in thousands): Quarter ended Sept. 30, Nine months ended Sept. 30, 2018 2017 2018 2017 Advertising &amp; Marketing Services $ 264,852 $ 277,817 $ 829,638 $ 843,175 Subscription 207,463 177,692 622,382 540,344 Political 60,410 3,783 93,725 13,387 Other 6,251 4,972 19,401 15,797 Total revenues $ 538,976 $ 464,264 $ 1,565,146 $ 1,412,703</t>
  </si>
  <si>
    <t>Goodwill and Other Intangible Assets</t>
  </si>
  <si>
    <t>Goodwill and Intangible Assets Disclosure [Abstract]</t>
  </si>
  <si>
    <t>Goodwill and other intangible assets</t>
  </si>
  <si>
    <t>Goodwill and other intangible assets The following table displays goodwill, indefinite-lived intangible assets, and amortizable intangible assets as of September 30, 2018 and December 31, 2017 (in thousands): Sept. 30, 2018 Dec. 31, 2017 Gross Accumulated Amortization Gross Accumulated Amortization Goodwill $ 2,596,863 $ — $ 2,579,417 $ — Indefinite-lived intangibles: Television and radio station FCC licenses 1,384,186 — 1,191,950 — Amortizable intangible assets: Retransmission agreements 121,594 (74,972 ) 110,191 (62,355 ) Network affiliation agreements 110,390 (27,712 ) 43,485 (19,371 ) Other 28,865 (8,227 ) 15,763 (6,394 ) Total indefinite-lived and amortizable intangible assets $ 1,645,035 $ (110,911 ) $ 1,361,389 $ (88,120 ) Our retransmission consent contracts and network affiliation agreements are amortized on a straight-line basis over their estimated useful lives. Other intangibles primarily include customer relationships and favorable lease agreements which are amortized on a straight-line basis over their useful lives. On February 15, 2018 we acquired a business consisting of assets in San Diego: KFMB-TV (the CBS affiliated station), KFMB-D2 (the CW station), and radio stations KFMB-AM and KFMB-FM (collectively KFMB). The purchase price was $328.4 million , which included a final working capital payment of $2.5 million that we made to the sellers in the third quarter of 2018. The purchase price was paid in cash and funded through the use of available cash and borrowings under our revolving credit facility. In connection with this acquisition, we recorded indefinite lived intangible assets for FCC licenses of $192.2 million and amortizable intangible assets of $91.4 million , primarily related to retransmission consent contracts and network affiliation agreements. The amortizable assets will be amortized over a weighted average period of 10 years . We also recognized goodwill of $17.4 million as a result of the acquisition. We completed purchase accounting for the transaction in the third quarter of 2018, which resulted in an increase to our goodwill balance of $0.3 million in comparison with what we had previously disclosed.</t>
  </si>
  <si>
    <t>Investments and Other Assets</t>
  </si>
  <si>
    <t>Investments, All Other Investments [Abstract]</t>
  </si>
  <si>
    <t>Investments and other assets Our investments and other assets consisted of the following as of September 30, 2018, and December 31, 2017 (in thousands): Sept. 30, 2018 Dec. 31, 2017 Cash value life insurance $ 51,442 $ 51,188 Equity method investments 32,651 27,098 Cost method investments 24,212 17,374 Deferred debt issuance cost 10,029 6,048 Other long term assets 37,883 35,458 Total $ 156,217 $ 137,166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expenses within our Consolidated Statement of Income and were not material for all periods presented. Equity method investments : We hold several strategic equity method investments. Our largest equity method investment is our ownership in CareerBuilder, of which we own approximately 17% (or approximately 10% on a fully-diluted basis), representing an investment balance of $21.6 million as of September 30, 2018. On May 14, 2018, CareerBuilder sold its subsidiary, Economic Modeling LLC (also known as EMSI). As a result, we received a dividend of $9.9 million in connection with the sale commensurate with our equity ownership in CareerBuilder. Our share of CareerBuilder’s gain on the sale of EMSI was approximately $16.8 million which is included in Equity income (loss) in unconsolidated investments, net, on our Consolidated Statements of Income. During the nine months ended September 30, 2018, we recorded $15.7 million in equity income from our CareerBuilder investment.</t>
  </si>
  <si>
    <t>Income Taxes</t>
  </si>
  <si>
    <t>Income Tax Disclosure [Abstract]</t>
  </si>
  <si>
    <t>Income taxes The total amount of unrecognized tax benefits that, if recognized, would impact the effective tax rate was approximately $9.7 million as of September 30, 2018, and $10.7 million as of December 31, 2017. The amount of accrued interest and penalties payable related to unrecognized tax benefits was $1.4 million as of September 30, 2018, and $1.6 million as of December 31, 2017.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3.9 million within the next 12 months primarily due to lapses of statutes of limitations and settlement of ongoing audits in various jurisdictions. As discussed in Note 1, the Tax Act, was enacted into law as of December 22, 2017. Among other provisions, the Tax Act reduced the federal tax rate to 21% effective for us as of January 1, 2018. On the same date,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We recognized the provisional tax impacts related to the revaluation of deferred tax assets and liabilities and included these amounts in our consolidated financial statements for the year ended December 31, 2017. We completed our 2017 U.S. federal return during the third quarter of 2018 and recorded measurement period adjustments for the revaluation of deferred tax assets and liabilities at the reduced 21% federal tax rate that reduced tax expense by $5.3 million and our third quarter effective income tax rate by five percentage points. We will continue to analyze the effects of the Tax Act on our consolidated financial statements when state corporate income tax returns are filed in late 2018. Any additional impacts from the enactment will be recorded as they are identified during the measurement period as provided for in Staff Accounting Bulletin No. 118.</t>
  </si>
  <si>
    <t>Long-Term Debt</t>
  </si>
  <si>
    <t>Debt Disclosure [Abstract]</t>
  </si>
  <si>
    <t>Long-term debt Our long-term debt is summarized below (in thousands): Sept. 30, 2018 Dec. 31, 2017 Unsecured floating rate term loan due quarterly through August 2018 $ — $ 20,500 VIE unsecured floating rate term loans due quarterly through December 2018 162 646 Unsecured floating rate term loan due quarterly through June 2020 70,000 100,000 Unsecured floating rate term loan due quarterly through September 2020 180,000 225,000 Borrowings under revolving credit agreement expiring June 2023 72,000 — Unsecured notes bearing fixed rate interest at 5.125% due October 2019 320,000 32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007,162 3,031,146 Debt issuance costs (16,766 ) (20,551 ) Other (fair market value adjustments and discounts) (799 ) (2,902 ) Total long-term debt 2,989,597 3,007,693 Less current portion of long-term debt maturities 162 646 Long-term debt, net of current portion $ 2,989,435 $ 3,007,047 On June 21, 2018, we entered into an amendment of our Amended and Restated Competitive Advance and Revolving Credit Agreement. Under the amended terms, the $1.51 billion of revolving credit commitments and letter of credit commitments have been extended until June 21, 2023. The amendment also extended our permitted total leverage ratio to remain at 5.0 x through June 30, 2019, reducing to 4.75 x for the fiscal quarter ending September 30, 2019 through the end of the fiscal quarter ending June 30, 2020, and then reducing to 4.50 x for the fiscal quarter ending September 30, 2020 and thereafter. As of September 30, 2018, we had unused borrowing capacity of $1.42 billion under our revolving credit facility.</t>
  </si>
  <si>
    <t>Retirement Plans</t>
  </si>
  <si>
    <t>Retirement Benefits [Abstract]</t>
  </si>
  <si>
    <t>Retirement plans</t>
  </si>
  <si>
    <t>Retirement plans Our principal defined benefit pension plan is the TEGNA Retirement Plan (TRP). The disclosure table below includes the pension expenses of the TRP and the Supplemental Retirement Plan (SERP). In connection with our acquisition of KFMB, we assumed its preexisting pension plan which, as of the acquisition date, had a total net pension obligation of $7.3 million . All plan participants’ benefits were frozen prior to the acquisition date. During the second quarter of 2018, the KFMB pension plan was merged into the TRP. The total net pension obligations, including both current and non-current liabilities, as of September 30, 2018, were $130.9 million ( $8.4 million is recorded as a current obligation within accrued liabilities on the Condensed Consolidated Balance Sheet). Our pension costs, which primarily include costs for the qualified TRP and the non-qualified SERP, are presented in the following table (in thousands): Quarter ended Sept. 30, Nine months ended Sept. 30, 2018 2017 2018 2017 Service cost-benefits earned during the period $ 3 $ 218 $ 9 $ 654 Interest cost on benefit obligation 5,721 5,990 15,945 17,971 Expected return on plan assets (8,218 ) (6,580 ) (23,148 ) (19,741 ) Amortization of prior service cost 42 159 126 476 Amortization of actuarial loss 1,271 2,081 3,814 6,242 Pension payment timing related charges 1,198 — 7,498 — Expense for company-sponsored retirement plans $ 17 $ 1,868 $ 4,244 $ 5,602 The service cost component of our pension expense is recorded within the operating expense line items Cost of revenue, Business units - Selling, general and administrative, and Corporate - General and administrative within the Consolidated Statements of Income. All other components of our pension expense are included within the Other non-operating items line item of the Consolidated Statements of Income. During the nine months ended September 30, 2018 we made $11.1 million in cash contributions to the TRP. No additional contributions are expected for the remainder of 2018. We made $10.9 million in cash contributions to the TRP during the nine months ended September 30, 2017. During the nine months ended September 30, 2018 and 2017, we made benefit payments to participants of the SERP of $32.9 million and $7.2 million , respectively. In the first and third quarters of 2018, we accelerated the recognition of previously deferred pension costs as a result of lump sum SERP payments made to certain former executives. The first and third quarter charges were $6.3 million and $1.2 million , respectively, and were reclassified from accumulated other comprehensive income (loss) into net periodic benefit cost.</t>
  </si>
  <si>
    <t>Supplemental Equity Information</t>
  </si>
  <si>
    <t>Equity [Abstract]</t>
  </si>
  <si>
    <t>Supplemental equity information</t>
  </si>
  <si>
    <t>Supplemental equity information The following table summarizes equity account activity for the nine months ended September 30, 2018 and 2017 (in thousands): TEGNA Inc. Shareholders’ Equity Noncontrolling Interests Total Equity Balance at Dec. 31, 2017 $ 995,041 $ — $ 995,041 Comprehensive income: Net income 244,850 — 244,850 Other comprehensive income 8,855 — 8,855 Total comprehensive income 253,705 — 253,705 Dividends declared (45,193 ) — (45,193 ) Stock-based compensation 12,292 — 12,292 Treasury shares acquired (5,831 ) — (5,831 ) Impact from adoption of new revenue standard (3,724 ) — (3,724 ) Other activity, including shares withheld for employee taxes (707 ) — (707 ) Balance at Sept. 30, 2018 $ 1,205,583 $ — $ 1,205,583 Balance at Dec. 31, 2016 $ 2,271,418 $ 281,587 $ 2,553,005 Comprehensive income: Net loss (29,881 ) (58,698 ) (88,579 ) Redeemable noncontrolling interests (income not available to shareholders) — (2,797 ) (2,797 ) Other comprehensive income 34,241 5,819 40,060 Total comprehensive income (loss) 4,360 (55,676 ) (51,316 ) Dividends declared (60,121 ) — (60,121 ) Stock-based compensation 14,189 — 14,189 Treasury shares acquired (8,453 ) — (8,453 ) Spin-off of Cars.com (1,510,851 ) — (1,510,851 ) Deconsolidation of CareerBuilder — (225,911 ) (225,911 ) Other activity, including shares withheld for employee taxes (4,667 ) — (4,667 ) Balance at Sept. 30, 2017 $ 705,875 $ — $ 705,875 The following table summarizes the components of, and the changes in, Accumulated Other Comprehensive Loss (AOCL), net of tax and noncontrolling interests (in thousands): Retirement Plans Foreign Currency Translation Other Total Quarters Ended: Balance at June 30, 2018 $ (125,288 ) $ 547 $ — $ (124,741 ) Other comprehensive income before reclassifications — (23 ) — (23 ) Amounts reclassified from AOCL 1,851 — — 1,851 Total other comprehensive income 1,851 (23 ) — 1,828 Balance at Sept. 30, 2018 $ (123,437 ) $ 524 $ — $ (122,913 ) Balance at June 30, 2017 $ (124,632 ) $ (23,608 ) $ 2,364 $ (145,876 ) Other comprehensive income before reclassifications — 1,428 — 1,428 Amounts reclassified from AOCL 1,351 22,024 — 23,375 Other comprehensive income 1,351 23,452 — 24,803 Balance at Sept. 30, 2017 $ (123,281 ) $ (156 ) $ 2,364 $ (121,073 ) Retirement Plans Foreign Currency Translation Other Total Nine Months Ended: Balance at Dec. 31, 2017 $ (107,037 ) $ 114 $ — $ (106,923 ) Other comprehensive income before reclassifications — 410 — 410 Amounts reclassified from AOCL 8,445 — — 8,445 Total other comprehensive income 8,445 410 — 8,855 Reclassification of stranded tax effects to retained earnings (24,845 ) — — (24,845 ) Balance at Sept. 30, 2018 $ (123,437 ) $ 524 $ — $ (122,913 ) Balance at Dec. 31, 2016 $ (127,341 ) $ (28,560 ) $ (5,672 ) $ (161,573 ) Other comprehensive income (loss) before reclassifications — 6,380 (1,707 ) 4,673 Amounts reclassified from AOCL 4,060 22,024 9,743 35,827 Other comprehensive income 4,060 28,404 8,036 40,500 Balance at Sept. 30, 2017 $ (123,281 ) $ (156 ) $ 2,364 $ (121,073 ) Reclassifications from AOCL to the Statement of Income are comprised of pension and other post-retirement components. Pension and other post retirement reclassifications are related to the amortization of prior service costs, amortization of actuarial losses, and pension payment timing related charges related to our SERP plan. Amounts reclassified out of AOCL are summarized below (in thousands): Quarter ended Sept. 30, Nine months ended Sept. 30, 2018 2017 2018 2017 Amortization of prior service (credit) cost $ (101 ) $ 16 $ (302 ) $ 48 Amortization of actuarial loss 1,376 2,185 4,129 6,555 Reclassification of CareerBuilder foreign currency translation — 22,024 — 22,024 Reclassification of available for sale investment — — — 9,743 Pension payment timing related charges 1,198 — 7,498 — Total reclassifications, before tax 2,473 24,225 11,325 38,370 Income tax effect (622 ) (850 ) (2,880 ) (2,543 ) Total reclassifications, net of tax $ 1,851 $ 23,375 $ 8,445 $ 35,827 Performance Share Award Program During the first quarter of 2018, the Leadership Development and Compensation Committee (LDCC) of the Board of Directors established new performance metrics for long-term incentive awards for our executives under the Company’s 2001 Omnibus Incentive Compensation Plan (Amended and Restated as of May 4, 2010), as amended, designed to better reflect TEGNA as a pure-play broadcaster. On March 1, 2018, we granted certain employees performance share awards (PSAs) reflecting these new metrics with aggregate target awards of approximately 0.6 million shares of our common stock. The number of shares earned under the March 1 PSAs will be determined based on the achievement of certain financial performance criteria (adjusted EBITDA and free cash flow as defined by the PSA) over a two -year cumulative financial performance period. If the financial performance criteria are met and certified by the LDCC, the shares earned under the PSA will be subject to an additional one year service period before the common stock is released to the employees. The PSAs do not pay dividends or allow voting rights during the performance period. Therefore, the fair value of the PSA is the quoted market value of our stock on the grant date less the present value of the expected dividends not received during the relevant performance period. The PSA provides the LDCC with limited discretion to make adjustments to the financial targets to ensure consistent year-to-year comparison for the performance criteria. For expense recognition, in the period it becomes probable that the minimum performance criteria specified in the PSA will be achieved, we will recognize expense for the proportionate share of the total fair value of the shares subject to the PSA related to the vesting period that has already lapsed. Each reporting period we will adjust the fair value of the PSAs to the quoted market value of our stock price. In the event we determine it is no longer probable that we will achieve the minimum performance criteria specified in the PSA, we will reverse all of the previously recognized compensation expense in the period such a determination is made.</t>
  </si>
  <si>
    <t>Earnings Per Share</t>
  </si>
  <si>
    <t>Earnings Per Share [Abstract]</t>
  </si>
  <si>
    <t>Earnings per share</t>
  </si>
  <si>
    <t>Earnings per share Our earnings per share (basic and diluted) are presented below (in thousands of dollars, except per share amounts): Quarter ended Sept. 30, Nine months ended Sept. 30, 2018 2017 2018 2017 Net income from continuing operations $ 92,826 $ 50,754 $ 240,525 $ 144,682 Income (loss) from discontinued operations, net of tax 4,325 (10,803 ) 4,325 (233,261 ) Net loss attributable to noncontrolling interests from discontinued operations — 2,806 — 58,698 Net income (loss) attributable to TEGNA Inc. $ 97,151 $ 42,757 $ 244,850 $ (29,881 ) Weighted average number of common shares outstanding - basic 216,015 215,863 216,210 215,558 Effect of dilutive securities: Restricted stock units 167 828 116 880 Performance share units — 721 72 674 Stock options 166 683 219 715 Weighted average number of common shares outstanding - diluted 216,348 218,095 216,617 217,827 Earnings from continuing operations per share - basic $ 0.43 $ 0.24 $ 1.11 $ 0.67 Earnings (loss) from discontinued operations per share - basic 0.02 (0.04 ) 0.02 (0.81 ) Net income (loss) per share - basic $ 0.45 $ 0.20 $ 1.13 $ (0.14 ) Earnings from continuing operations per share - diluted $ 0.43 $ 0.23 $ 1.11 $ 0.66 Earnings (loss) from discontinued operations per share - diluted 0.02 (0.04 ) 0.02 (0.80 ) Net income (loss) per share - diluted $ 0.45 $ 0.19 $ 1.13 $ (0.14 ) Our calculation of diluted earnings per share includes the impact of the assumed vesting of outstanding restricted stock units, performance share units, and the exercise of outstanding stock options based on the treasury stock method when dilutive. The diluted earnings per share amounts exclude the effects of approximately 189,000 and 235,000 stock awards for the three and nine months ended September 30, 2018, respectively; and 96,000 and 142,000 for the three and nine months ended September 30, 2017, respectively, as their inclusion would be accretive to earnings per share.</t>
  </si>
  <si>
    <t>Fair Value Measurement</t>
  </si>
  <si>
    <t>Fair Value Disclosures [Abstract]</t>
  </si>
  <si>
    <t>Fair value measurement</t>
  </si>
  <si>
    <t>Fair value measurement We measure and record in the accompanying condensed consolidated financial statements certain assets and liabilities at fair value.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Our deferred compensation investments were valued using Level 1 inputs with a fair value of $14.6 million as of December 31, 2017. Our deferred compensation assets were invested in a fixed income mutual fund. During the first quarter of 2018, we liquidated the deferred compensation investment to cover payments made to SERP participants (see Note 6). Cost method investments in private companies are recorded at cost, less impairments, if any, plus or minus changes resulting from observable price changes in orderly transactions for the identical or a similar investment. The carrying value of these investments was $24.2 million as of September 30, 2018 and $17.4 million as of December 31, 2017. During the nine months ended September 30, 2018 there were no events or changes in circumstance that suggested an impairment or an observable price change to any of these investments. The cost method investments are classified in Level 3 of the fair value hierarchy. We additionally hold other financial instruments, including cash and cash equivalents, receivables, accounts payable and debt. The carrying amounts for cash and cash equivalents, receivables and accounts payable approximated their fair values. The fair value of our total debt, based on the bid and ask quotes for the related debt (Level 2), totaled $3.06 billion at September 30, 2018, and $3.16 billion at December 31, 2017.</t>
  </si>
  <si>
    <t>Supplemental Cash Flow Information</t>
  </si>
  <si>
    <t>Supplemental Cash Flow Elements [Abstract]</t>
  </si>
  <si>
    <t>Supplemental cash flow information</t>
  </si>
  <si>
    <t>Supplemental cash flow information The following table provides a reconciliation of cash and cash equivalents, as reported on our Condensed Consolidated Balance Sheets, to cash, cash equivalents, and restricted cash, as reported on our Condensed Consolidated Statement of Cash Flows (in thousands): Sept. 30, 2018 Dec. 31, 2017 Sept. 30, 2017 Dec. 31, 2016 Cash and cash equivalents included in: Continuing operations $ 23,766 $ 98,801 $ 383,354 $ 15,879 Discontinued operations — — — 61,041 Restricted cash equivalents included in: Prepaid expenses and other current assets — 29,240 — — Investments and other assets — — 29,620 28,197 Cash, cash equivalents and restricted cash $ 23,766 $ 128,041 $ 412,974 $ 105,117 Our restricted cash equivalents consist of highly liquid investments that were held within a rabbi trust and were used to pay our deferred compensation and SERP obligations. The following table provides additional information about cash flows related to interest and taxes (in thousands): Nine months ended Sept. 30, 2018 2017 Supplemental cash flow information: Cash paid for income taxes, net of refunds $ 51,325 $ 104,422 Cash paid for interest $ 121,616 $ 133,752</t>
  </si>
  <si>
    <t>Other Matters</t>
  </si>
  <si>
    <t>Commitments and Contingencies Disclosure [Abstract]</t>
  </si>
  <si>
    <t>Other matters</t>
  </si>
  <si>
    <t>Other matters Commitments, contingencies and other matters In the third quarter of 2018, certain national media outlets reported the existence of a confidential investigation by the United States Department of Justice Antitrust Division (DOJ) into the local television advertising sales practices of station owners. We have received a Civil Investigative Demand (CID) in connection with the DOJ’s investigation. The investigation is ongoing. Since the national media reports, numerous putative class action lawsuits have been filed against owners of television stations (the advertising cases) in different jurisdictions. The advertising cases assert antitrust and other claims and seek monetary damages, attorneys’ fees, costs and interest, as well as injunctions against the allegedly wrongful conduct. We have been named as a defendant in sixteen of the advertising cases. The advertising cases are in the very early stages, and have been consolidated into a single proceeding in the United States District Court for the Northern District of Illinois. We deny any violation of law, believe that the claims asserted in the advertising cases are without merit, and intend to defend ourselves vigorously against them. We, along with a number of our subsidiaries, also are defendants in other judicial and administrative proceedings involving matters incidental to our business. We do not believe that any material liability will be imposed as a result of any of the foregoing matters. FCC Broadcast Spectrum Program In April 2017, the FCC announced the completion of a voluntary incentive auction to reallocate certain spectrum currently occupied by television broadcast stations to mobile wireless broadband services, along with a related “repacking” of the television spectrum for remaining television stations. None of our stations will relinquish any spectrum rights as a result of the auction, and accordingly we will not receive any incentive auction proceeds. The FCC has, however, notified us that 13 of our stations will be repacked to new channels. In general, television stations moving channels may have smaller service areas and/or experience additional interference; however, based on our transition planning to date, we do not expect the repacking to have any material effect on the geographic areas or populations served by our repacked full-power stations’ over-the-air signals. The legislation authorizing the incentive auction and repacking established a $1.75 billion fund for reimbursement of costs incurred by stations required to change channels in the repacking. Subsequent legislation enacted on March 23, 2018, appropriated an additional $1 billion for the repacking fund, of which up to $750 million may be made available to repacked full power and Class A television stations and multichannel video programming distributors. Other funds are earmarked to assist affected low power television stations, television translator stations, and FM radio stations, as well for consumer education efforts. Some of our television translator stations have been or will be displaced as a result of the repacking, and thus are eligible under the new repacking funds appropriation to seek reimbursement for costs incurred as a result of such displacement (subject to the translator locating an available alternative channel, which is not guaranteed). The repacking process is scheduled to occur over a 39 -month period, divided into ten phases. Our full power stations have been assigned to phases two through nine, and a majority of our capital expenditures in connection with the repack will occur in 2018 and 2019. To date, we have incurred approximately $7.9 million in capital expenditures for the spectrum repack project (of which $6.6 million was paid during the first nine months of 2018). We have received FCC reimbursements of approximately $5.1 million through September 30, 2018. The reimbursements were recorded as a contra operating expense within our asset impairment and other (gains) charges line item on our Consolidated Statement of Income and reported as an investing inflow on the Consolidated Statement of Cash Flows. Each repacked full power commercial television station, including each of our 13 repacked stations, has been allocated a reimbursement amount equal to approximately 92.5% of the station’s estimated repacking costs, as verified by the FCC’s fund administrator. Although we expect the FCC to make additional allocations from the fund, it is not guaranteed that the FCC will approve all reimbursement requests necessary to completely reimburse each repacked station for all amounts incurred in connection with the repack. Reduction in Force Programs During the third quarter of 2018, we initiated reduction in force programs at our corporate headquarters and our DMS business unit, which resulted in a total severance charge of $7.3 million . The corporate headquarters reductions were part of our ongoing consolidations of our corporate structure following our strategic transformation into a pure play broadcast company. The reduction in force at our DMS unit is a result of a rebranding of our service offerings and unification of our sales strategy to better serve our customers. A majority of the employees impacted by these reductions will receive lump sum severance payments. The severance payments from these programs will be paid by the end of the third quarter of 2019.</t>
  </si>
  <si>
    <t>Discontinued Operations</t>
  </si>
  <si>
    <t>Discontinued Operations and Disposal Groups [Abstract]</t>
  </si>
  <si>
    <t>Discontinued operations Cars.com spin-off On May 31, 2017, we completed the previously announced spin-off of Cars.com. The spin-off was effected through a pro rata distribution of all outstanding common shares of Cars.com to TEGNA stockholders of record at the close of business on May 18, 2017 (the Record Date). Stockholders retained their TEGNA shares and received one share of Cars.com for every three shares of TEGNA stock they owned on the Record Date. Cars.com began “regular way” trading on the New York Stock Exchange on June 1, 2017 under the symbol “CARS”. CareerBuilder Sale On July 31, 2017, we sold our majority ownership interest in CareerBuilder to an investor group led by investment funds managed by affiliates of Apollo Global Management, LLC, a leading global alternative investment manager, and the Ontario Teachers’ Pension Plan Board. Our share of the pre-tax net cash proceeds from the sale was $198.3 million . As part of the agreement, we remain an ongoing partner in CareerBuilder, retaining an approximately 17% interest (or approximately 10% on a fully-diluted basis) and two seats on CareerBuilder’s 10 person board. Following the sale, CareerBuilder is no longer consolidated within our reported operating results. Our remaining ownership interest is being accounted for as an equity method investment. In the first nine months of 2018, we recorded $15.7 million of equity earnings from our remaining interest in CareerBuilder. Financial Statement Presentation of Digital Segment As a result of the Cars.com and CareerBuilder transactions described above, the operating results of our former Digital Segment have been included in discontinued operations in the Consolidated Statements of Income for the prior year period. In the third quarter of 2018, we recorded a tax benefit from discontinued operations of $4.3 million . The tax benefit primarily relates to updating the 2017 income tax provision estimates for CareerBuilder and Cars.com to the 2017 federal tax return completed during the third quarter of 2018. The following table presents the 2017 financial results of discontinued operations (in thousands): Quarter ended Sept. 30, 2017 (1) Nine months ended Sept. 30, 2017 (1) Revenues $ 54,874 $ 647,021 Operating expenses 58,429 925,056 Loss from discontinued operations, before income taxes (2,908 ) (279,113 ) (Provision) benefit for income taxes (7,895 ) 45,852 Income from discontinued operations, net of tax (10,803 ) (233,261 ) Net loss attributable to noncontrolling interests from discontinued operations $ 2,806 $ 58,698 (1) The quarter and nine months ended September 30, 2017 include CareerBuilder’s operations through the date of sale on July 31, 2017. Cars.com operations are included in the nine months ended September 30, 2017 through the date of spin-off on May 31, 2017. The financial results reflected above may not represent our former Digital stand alone operating results, as the results reported within income from discontinued operations, net, include only certain costs that are directly attributable to those businesses and exclude certain corporate overhead costs that were previously allocated. For earnings per share information on discontinued operations, see Note 8. In our Condensed Consolidated Statement of Cash Flows, the cash flows from discontinued operations are not separately classified, but supplemental cash flow information for these business units is presented below. The depreciation, amortization, and significant cash investing items of the discontinued operations were as follows (in thousands): Nine Months ended Sept. 30, 2017 (1) Depreciation $ 19,569 Amortization of intangible assets 40,300 Capital expenditures $ 37,441 (1) The nine months ended September 30, 2017 includes Cars.com through the spin-off date of May 31, 2017 and CareerBuilder’s operations through the date of sale on July 31, 2017.</t>
  </si>
  <si>
    <t>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our (or “TEGNA’s”) audited consolidated financial statements included in our Annual Report on Form 10-K for the year ended December 31, 2017. </t>
  </si>
  <si>
    <t>Use of estimates</t>
  </si>
  <si>
    <t>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business combinations, fair value measurements, post-retirement benefit plans, income taxes including deferred taxes, and contingencies.</t>
  </si>
  <si>
    <t>Consolidation</t>
  </si>
  <si>
    <t>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income (loss) in unconsolidated investments, net” in the Consolidated Statements of Income. In addition, certain reclassifications have been made to prior year’s consolidated financial statements to conform to the current year’s presentation, specifically as it relates to our presentation of Investments and other assets in Note 3 of the condensed consolidated financial statements.</t>
  </si>
  <si>
    <t>Recent accounting standards</t>
  </si>
  <si>
    <t xml:space="preserve"> Accounting guidance adopted in 2018: In May 2014, the Financial Accounting Standards Board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adopted the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This adjustment represents a deferral of revenue associated with certain performance obligations that were not fully completed as of the reporting date. In addition, with the adoption of the new guidance, we have determined that certain barter revenue and expense related to syndicated programming will no longer be recognized. The revenue and expense previously recognized for this type of barter transaction would have been approximately $0.5 million in the third quarter of 2018 and $1.5 million in the nine months ended 2018. Other than these two items, there were no other changes to the timing and amount of revenue recognition for our contracts. For contracts with an effective term of less than one year, and for our subscription revenue contracts, we applied certain of the standard’s practical expedients relating to disclosure that permit the exclusion of quantifying and disclosing unsatisfied performance obligations. In addition, the adoption of this standard did not result in significant changes to our accounting policies, business processes, systems or controls. See discussion of our revenue policy below. In August 2016, the FASB issued new guidance which clarifies several specific cash flow classification issues. The objective of the new guidance is to reduce the existing diversity in practice in how these cash flows are presented in the Statement of Cash Flows. The guidance updated the classification in the Statement of Cash Flows in several areas. The most relevant updates for us are the following: 1) payments made for premiums, fees paid to lenders and other related third party costs when debt is repaid early will each be classified as financing cash outflows (we have historically classified these types of cash payments as operating outflows), 2) contingent consideration payments made for acquisitions will be classified as either operating, investing, or financing cash outflows depending on the timing and nature of the payment, 3) cash receipts received due to the settlement of insurance claims will be classified as either operating or investing cash inflows, depending on the nature of the underlying loss, 4) proceeds received from trust owned life insurance policies will be classified as investing cash inflows (we have historically classified these types of cash receipts as operating inflows), and 5) distributions received from equity method investments will be classified as either operating or investing cash inflows, depending on the amount of cash received as compared to the amount of inception to date earnings recognized on the individual investment. We adopted the guidance retrospectively beginning in the first quarter of 2018. As a result of adopting this guidance, we reclassified approximately $0.9 million of life insurance proceeds received in the first nine months of 2017 from operating to investing inflow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For equity investments that do not have readily determinable prices, those investments may be recorded at cost less impairments, if any, plus or minus changes in observable prices for those investments. This new guidance requires us to adjust the value of our cost method investments to account for any observable price changes in those investments. Cost method investments had previously been recorded at cost, less any impairments. We adopted the new guidance in the first quarter of 2018 and the provision discussed above has been adopted on a prospective basis. There was no impact to our financial statements as a result of adopting this new guidance. In February 2018, the FASB issued guidance on accounting for certain tax effects that resulted from the Tax Cuts and Jobs Act (the Tax Act), that was enacted into law as of December 22, 2017. The guidance addresses the accounting for amounts that had previously been recorded in accumulated other comprehensive income on a net tax basis, using the tax rate that was in effect at the time. Due to the reduction in the tax rates under the Tax Act, certain tax effects were “stranded” in accumulated other comprehensive income. This new guidance allows these stranded tax effects to be reclassified from accumulated other comprehensive income to retained earnings. Other tax amounts stranded in accumulated other comprehensive income due to reasons other than the Tax Act may not be reclassified. As a result of adopting this guidance, in the first quarter of 2018, we reclassified approximately $24.8 million from accumulated other comprehensive income to retained earnings. We believe that reclassifying these amounts more accurately presents the balance of accumulated other comprehensive loss. In November 2016, the FASB issued guidance on the presentation of restricted cash which requires that on the statement of cash flows, amounts generally described as restricted cash or restricted cash equivalents should be included within the beginning and ending balances of cash and cash equivalents. We adopted this guidance in the first quarter of 2018 on a retrospective basis. As a result, restricted cash amounts that have historically been included in prepaid expenses and other current assets and investments and other assets on our Consolidated Balance Sheets are now included with cash and cash equivalents on the Consolidated Statements of Cash Flows. We did no t have any restricted cash as of September 30, 2018, however, these restricted cash balances totaled $29.2 million as of December 31, 2017, $29.6 million as of September 30, 2017 and $28.2 million as of December 31, 2016. Our restricted cash was used to pay deferred compensation and TEGNA Supplemental Retirement Plan (SERP) obligations. The adoption of this standard did not change our balance sheet presentation. See Note 10 for additional information about our restricted cash balances. New accounting guidance not yet adopted: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renamed financing leases under the new guidance) to be recognized on the balance sheet—the new guidance will require both finance and operating leases to be recognized on the balance sheet. The new guidance will be effective for TEGNA beginning in the first quarter of 2019. In July 2018, the FASB issued an amendment giving companies the option to apply the requirements of the standard in the period of adoption (January 1, 2019), with no restatement of prior periods. A cumulative effect of applying the guidance would be recorded to the opening balance of retained earnings. We plan to utilize this adoption method. We have formed a cross-functional team to oversee the implementation of the new guidance. Our ongoing implementation efforts include the review of our lease contracts, review of service contracts for embedded leases, and the deployment of a new lease software solution. In conjunction with adopting the new guidance, we are evaluating any changes needed to our current lease accounting policies and business practices. Based on the work performed to date, we currently estimate that our total assets and liabilities as presented on our Condensed Consolidated Balance Sheet as of September 30, 2018, will increase by less than 5% as a result of adopting this standard. We do not expect the standard to have a material impact on our Consolidated Statements of Income. Additionally, we do not expect there to be a significant difference in our pattern of lease expense recognition under the new standar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earned through the sale of advertising and marketing services (AMS). This revenue stream includes all sources of our traditional television and radio advertising, as well as digital revenues including Premion, our digital marketing services (DMS) business unit and other digital advertising across our platforms.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deliver our performance obligations to our customers. For our AMS revenue stream, we measure our performance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 term nature of the contracts. We also earn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submit payments monthly, generally within 60 - 90 days after the month that service was provided. Our performance obligations are satisfied, and revenue is recognized, as we provide our consent for our customers to retransmit our signal. This measure toward satisfaction of our performance obligations and recognition of revenue is the most appropriate as it aligns our revenue recognition with the value that we are delivering to our customers through our retransmission consent. We also generate revenue from the sale of political advertising. Contracts within this revenue stream are short 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 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t>
  </si>
  <si>
    <t>Accounting Policies (Tables)</t>
  </si>
  <si>
    <t>Disaggregation of Revenue</t>
  </si>
  <si>
    <t>Revenue earned by categories in the third quarter and nine months of 2018 and 2017 are shown below (amounts in thousands): Quarter ended Sept. 30, Nine months ended Sept. 30, 2018 2017 2018 2017 Advertising &amp; Marketing Services $ 264,852 $ 277,817 $ 829,638 $ 843,175 Subscription 207,463 177,692 622,382 540,344 Political 60,410 3,783 93,725 13,387 Other 6,251 4,972 19,401 15,797 Total revenues $ 538,976 $ 464,264 $ 1,565,146 $ 1,412,703</t>
  </si>
  <si>
    <t>Goodwill and Other Intangible Assets (Tables)</t>
  </si>
  <si>
    <t>Schedule of Intangible Assets and Goodwill</t>
  </si>
  <si>
    <t>The following table displays goodwill, indefinite-lived intangible assets, and amortizable intangible assets as of September 30, 2018 and December 31, 2017 (in thousands): Sept. 30, 2018 Dec. 31, 2017 Gross Accumulated Amortization Gross Accumulated Amortization Goodwill $ 2,596,863 $ — $ 2,579,417 $ — Indefinite-lived intangibles: Television and radio station FCC licenses 1,384,186 — 1,191,950 — Amortizable intangible assets: Retransmission agreements 121,594 (74,972 ) 110,191 (62,355 ) Network affiliation agreements 110,390 (27,712 ) 43,485 (19,371 ) Other 28,865 (8,227 ) 15,763 (6,394 ) Total indefinite-lived and amortizable intangible assets $ 1,645,035 $ (110,911 ) $ 1,361,389 $ (88,120 )</t>
  </si>
  <si>
    <t>Investments and Other Assets (Tables)</t>
  </si>
  <si>
    <t>Schedule of Other Assets</t>
  </si>
  <si>
    <t>Our investments and other assets consisted of the following as of September 30, 2018, and December 31, 2017 (in thousands): Sept. 30, 2018 Dec. 31, 2017 Cash value life insurance $ 51,442 $ 51,188 Equity method investments 32,651 27,098 Cost method investments 24,212 17,374 Deferred debt issuance cost 10,029 6,048 Other long term assets 37,883 35,458 Total $ 156,217 $ 137,166</t>
  </si>
  <si>
    <t>Long-Term Debt (Tables)</t>
  </si>
  <si>
    <t>Summary Long-term debt</t>
  </si>
  <si>
    <t>Our long-term debt is summarized below (in thousands): Sept. 30, 2018 Dec. 31, 2017 Unsecured floating rate term loan due quarterly through August 2018 $ — $ 20,500 VIE unsecured floating rate term loans due quarterly through December 2018 162 646 Unsecured floating rate term loan due quarterly through June 2020 70,000 100,000 Unsecured floating rate term loan due quarterly through September 2020 180,000 225,000 Borrowings under revolving credit agreement expiring June 2023 72,000 — Unsecured notes bearing fixed rate interest at 5.125% due October 2019 320,000 32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007,162 3,031,146 Debt issuance costs (16,766 ) (20,551 ) Other (fair market value adjustments and discounts) (799 ) (2,902 ) Total long-term debt 2,989,597 3,007,693 Less current portion of long-term debt maturities 162 646 Long-term debt, net of current portion $ 2,989,435 $ 3,007,047</t>
  </si>
  <si>
    <t>Retirement Plans (Tables)</t>
  </si>
  <si>
    <t>Defined Benefit Plan Disclosure [Line Items]</t>
  </si>
  <si>
    <t>Benefit costs</t>
  </si>
  <si>
    <t>Our pension costs, which primarily include costs for the qualified TRP and the non-qualified SERP, are presented in the following table (in thousands): Quarter ended Sept. 30, Nine months ended Sept. 30, 2018 2017 2018 2017 Service cost-benefits earned during the period $ 3 $ 218 $ 9 $ 654 Interest cost on benefit obligation 5,721 5,990 15,945 17,971 Expected return on plan assets (8,218 ) (6,580 ) (23,148 ) (19,741 ) Amortization of prior service cost 42 159 126 476 Amortization of actuarial loss 1,271 2,081 3,814 6,242 Pension payment timing related charges 1,198 — 7,498 — Expense for company-sponsored retirement plans $ 17 $ 1,868 $ 4,244 $ 5,602</t>
  </si>
  <si>
    <t>Supplemental Equity Information (Tables)</t>
  </si>
  <si>
    <t>Schedule of Equity</t>
  </si>
  <si>
    <t>The following table summarizes equity account activity for the nine months ended September 30, 2018 and 2017 (in thousands): TEGNA Inc. Shareholders’ Equity Noncontrolling Interests Total Equity Balance at Dec. 31, 2017 $ 995,041 $ — $ 995,041 Comprehensive income: Net income 244,850 — 244,850 Other comprehensive income 8,855 — 8,855 Total comprehensive income 253,705 — 253,705 Dividends declared (45,193 ) — (45,193 ) Stock-based compensation 12,292 — 12,292 Treasury shares acquired (5,831 ) — (5,831 ) Impact from adoption of new revenue standard (3,724 ) — (3,724 ) Other activity, including shares withheld for employee taxes (707 ) — (707 ) Balance at Sept. 30, 2018 $ 1,205,583 $ — $ 1,205,583 Balance at Dec. 31, 2016 $ 2,271,418 $ 281,587 $ 2,553,005 Comprehensive income: Net loss (29,881 ) (58,698 ) (88,579 ) Redeemable noncontrolling interests (income not available to shareholders) — (2,797 ) (2,797 ) Other comprehensive income 34,241 5,819 40,060 Total comprehensive income (loss) 4,360 (55,676 ) (51,316 ) Dividends declared (60,121 ) — (60,121 ) Stock-based compensation 14,189 — 14,189 Treasury shares acquired (8,453 ) — (8,453 ) Spin-off of Cars.com (1,510,851 ) — (1,510,851 ) Deconsolidation of CareerBuilder — (225,911 ) (225,911 ) Other activity, including shares withheld for employee taxes (4,667 ) — (4,667 ) Balance at Sept. 30, 2017 $ 705,875 $ — $ 705,875</t>
  </si>
  <si>
    <t>Schedule of Accumulated Other Comprehensive Income (Loss)</t>
  </si>
  <si>
    <t xml:space="preserve">The following table summarizes the components of, and the changes in, Accumulated Other Comprehensive Loss (AOCL), net of tax and noncontrolling interests (in thousands): Retirement Plans Foreign Currency Translation Other Total Quarters Ended: Balance at June 30, 2018 $ (125,288 ) $ 547 $ — $ (124,741 ) Other comprehensive income before reclassifications — (23 ) — (23 ) Amounts reclassified from AOCL 1,851 — — 1,851 Total other comprehensive income 1,851 (23 ) — 1,828 Balance at Sept. 30, 2018 $ (123,437 ) $ 524 $ — $ (122,913 ) Balance at June 30, 2017 $ (124,632 ) $ (23,608 ) $ 2,364 $ (145,876 ) Other comprehensive income before reclassifications — 1,428 — 1,428 Amounts reclassified from AOCL 1,351 22,024 — 23,375 Other comprehensive income 1,351 23,452 — 24,803 Balance at Sept. 30, 2017 $ (123,281 ) $ (156 ) $ 2,364 $ (121,073 ) Retirement Plans Foreign Currency Translation Other Total Nine Months Ended: Balance at Dec. 31, 2017 $ (107,037 ) $ 114 $ — $ (106,923 ) Other comprehensive income before reclassifications — 410 — 410 Amounts reclassified from AOCL 8,445 — — 8,445 Total other comprehensive income 8,445 410 — 8,855 Reclassification of stranded tax effects to retained earnings (24,845 ) — — (24,845 ) Balance at Sept. 30, 2018 $ (123,437 ) $ 524 $ — $ (122,913 ) Balance at Dec. 31, 2016 $ (127,341 ) $ (28,560 ) $ (5,672 ) $ (161,573 ) Other comprehensive income (loss) before reclassifications — 6,380 (1,707 ) 4,673 Amounts reclassified from AOCL 4,060 22,024 9,743 35,827 Other comprehensive income 4,060 28,404 8,036 40,500 Balance at Sept. 30, 2017 $ (123,281 ) $ (156 ) $ 2,364 $ (121,073 ) </t>
  </si>
  <si>
    <t>Reclassification out of Accumulated Other Comprehensive Income</t>
  </si>
  <si>
    <t>Amounts reclassified out of AOCL are summarized below (in thousands): Quarter ended Sept. 30, Nine months ended Sept. 30, 2018 2017 2018 2017 Amortization of prior service (credit) cost $ (101 ) $ 16 $ (302 ) $ 48 Amortization of actuarial loss 1,376 2,185 4,129 6,555 Reclassification of CareerBuilder foreign currency translation — 22,024 — 22,024 Reclassification of available for sale investment — — — 9,743 Pension payment timing related charges 1,198 — 7,498 — Total reclassifications, before tax 2,473 24,225 11,325 38,370 Income tax effect (622 ) (850 ) (2,880 ) (2,543 ) Total reclassifications, net of tax $ 1,851 $ 23,375 $ 8,445 $ 35,827</t>
  </si>
  <si>
    <t>Earnings Per Share (Tables)</t>
  </si>
  <si>
    <t>Schedule of Earnings Per Share, Basic and Diluted</t>
  </si>
  <si>
    <t>Our earnings per share (basic and diluted) are presented below (in thousands of dollars, except per share amounts): Quarter ended Sept. 30, Nine months ended Sept. 30, 2018 2017 2018 2017 Net income from continuing operations $ 92,826 $ 50,754 $ 240,525 $ 144,682 Income (loss) from discontinued operations, net of tax 4,325 (10,803 ) 4,325 (233,261 ) Net loss attributable to noncontrolling interests from discontinued operations — 2,806 — 58,698 Net income (loss) attributable to TEGNA Inc. $ 97,151 $ 42,757 $ 244,850 $ (29,881 ) Weighted average number of common shares outstanding - basic 216,015 215,863 216,210 215,558 Effect of dilutive securities: Restricted stock units 167 828 116 880 Performance share units — 721 72 674 Stock options 166 683 219 715 Weighted average number of common shares outstanding - diluted 216,348 218,095 216,617 217,827 Earnings from continuing operations per share - basic $ 0.43 $ 0.24 $ 1.11 $ 0.67 Earnings (loss) from discontinued operations per share - basic 0.02 (0.04 ) 0.02 (0.81 ) Net income (loss) per share - basic $ 0.45 $ 0.20 $ 1.13 $ (0.14 ) Earnings from continuing operations per share - diluted $ 0.43 $ 0.23 $ 1.11 $ 0.66 Earnings (loss) from discontinued operations per share - diluted 0.02 (0.04 ) 0.02 (0.80 ) Net income (loss) per share - diluted $ 0.45 $ 0.19 $ 1.13 $ (0.14 )</t>
  </si>
  <si>
    <t>Supplemental Cash Flow Information (Tables)</t>
  </si>
  <si>
    <t>Schedule of Cash Flow, Supplemental Disclosures</t>
  </si>
  <si>
    <t>The following table provides additional information about cash flows related to interest and taxes (in thousands): Nine months ended Sept. 30, 2018 2017 Supplemental cash flow information: Cash paid for income taxes, net of refunds $ 51,325 $ 104,422 Cash paid for interest $ 121,616 $ 133,752 The following table provides a reconciliation of cash and cash equivalents, as reported on our Condensed Consolidated Balance Sheets, to cash, cash equivalents, and restricted cash, as reported on our Condensed Consolidated Statement of Cash Flows (in thousands): Sept. 30, 2018 Dec. 31, 2017 Sept. 30, 2017 Dec. 31, 2016 Cash and cash equivalents included in: Continuing operations $ 23,766 $ 98,801 $ 383,354 $ 15,879 Discontinued operations — — — 61,041 Restricted cash equivalents included in: Prepaid expenses and other current assets — 29,240 — — Investments and other assets — — 29,620 28,197 Cash, cash equivalents and restricted cash $ 23,766 $ 128,041 $ 412,974 $ 105,117</t>
  </si>
  <si>
    <t>Discontinued Operations (Tables)</t>
  </si>
  <si>
    <t>Disposal Groups, Including Discontinued Operations</t>
  </si>
  <si>
    <t>In our Condensed Consolidated Statement of Cash Flows, the cash flows from discontinued operations are not separately classified, but supplemental cash flow information for these business units is presented below. The depreciation, amortization, and significant cash investing items of the discontinued operations were as follows (in thousands): Nine Months ended Sept. 30, 2017 (1) Depreciation $ 19,569 Amortization of intangible assets 40,300 Capital expenditures $ 37,441 (1) The nine months ended September 30, 2017 includes Cars.com through the spin-off date of May 31, 2017 and CareerBuilder’s operations through the date of sale on July 31, 2017. he following table presents the 2017 financial results of discontinued operations (in thousands): Quarter ended Sept. 30, 2017 (1) Nine months ended Sept. 30, 2017 (1) Revenues $ 54,874 $ 647,021 Operating expenses 58,429 925,056 Loss from discontinued operations, before income taxes (2,908 ) (279,113 ) (Provision) benefit for income taxes (7,895 ) 45,852 Income from discontinued operations, net of tax (10,803 ) (233,261 ) Net loss attributable to noncontrolling interests from discontinued operations $ 2,806 $ 58,698 (1) The quarter and nine months ended September 30, 2017 include CareerBuilder’s operations through the date of sale on July 31, 2017. Cars.com operations are included in the nine months ended September 30, 2017 through the date of spin-off on May 31, 2017.</t>
  </si>
  <si>
    <t>Accounting Policies - Narrative (Details)</t>
  </si>
  <si>
    <t>Sep. 30, 2018USD ($)marketstation</t>
  </si>
  <si>
    <t>Mar. 31, 2018USD ($)</t>
  </si>
  <si>
    <t>Sep. 30, 2018USD ($)segmentmarketstation</t>
  </si>
  <si>
    <t>Jan. 01, 2018USD ($)</t>
  </si>
  <si>
    <t>Dec. 31, 2017USD ($)</t>
  </si>
  <si>
    <t>Dec. 31, 2016USD ($)</t>
  </si>
  <si>
    <t>Concentration Risk [Line Items]</t>
  </si>
  <si>
    <t>Operating segments | segment</t>
  </si>
  <si>
    <t>Reportable segments | segment</t>
  </si>
  <si>
    <t>Number of television stations | station</t>
  </si>
  <si>
    <t>Number of markets In which entity operates | market</t>
  </si>
  <si>
    <t>Cumulative effect of new accounting principle in period of adoption, decrease in retained earnings</t>
  </si>
  <si>
    <t>Net cash provided by (used in) operating activities</t>
  </si>
  <si>
    <t>Net cash provided by (used in) investing activities</t>
  </si>
  <si>
    <t>Tax cuts and jobs act, reclassification from aoci to retained earnings, tax effect</t>
  </si>
  <si>
    <t>Restricted cash</t>
  </si>
  <si>
    <t>Accounting Standards Update 2014-09 | Retained Earnings</t>
  </si>
  <si>
    <t>Accounting Standards Update 2016-15</t>
  </si>
  <si>
    <t>Accounting Standards Update 2016-02</t>
  </si>
  <si>
    <t>Estimated effect due to new accounting standard adoption, percentage</t>
  </si>
  <si>
    <t>5.00%</t>
  </si>
  <si>
    <t>Barter Arrangement, Syndicated Programming | Accounting Standards Update 2014-09</t>
  </si>
  <si>
    <t>Minimum</t>
  </si>
  <si>
    <t>Revenue, performance obligation, description of timing</t>
  </si>
  <si>
    <t>P60D</t>
  </si>
  <si>
    <t>Maximum</t>
  </si>
  <si>
    <t>P90D</t>
  </si>
  <si>
    <t>Accounting Policies - Revenue (Details) - USD ($) $ in Thousands</t>
  </si>
  <si>
    <t>Disaggregation of Revenue [Line Items]</t>
  </si>
  <si>
    <t>Total revenues</t>
  </si>
  <si>
    <t>Advertising &amp; Marketing Services</t>
  </si>
  <si>
    <t>Subscription</t>
  </si>
  <si>
    <t>Political</t>
  </si>
  <si>
    <t>Goodwill and Other Intangible Assets - Intangible Assets and Goodwill (Details) - USD ($) $ in Thousands</t>
  </si>
  <si>
    <t>Goodwill and Intangible Assets Disclosure [Line Items]</t>
  </si>
  <si>
    <t>Goodwill, Accumulated Amortization</t>
  </si>
  <si>
    <t>Total indefinite-live and amortizable intangible assets</t>
  </si>
  <si>
    <t>Total indefinite-live and amortizable intangible assets, accumulated amortization</t>
  </si>
  <si>
    <t>Retransmission agreements</t>
  </si>
  <si>
    <t>Amortizable intangible assets</t>
  </si>
  <si>
    <t>Amortizable intangible assets, accumulated amortization</t>
  </si>
  <si>
    <t>Network affiliation agreements</t>
  </si>
  <si>
    <t>Television and radio station FCC licenses</t>
  </si>
  <si>
    <t>Indefinite-lived intangibles</t>
  </si>
  <si>
    <t>Goodwill and Other Intangible Assets - Additional (Details) - KFMB - USD ($) $ in Millions</t>
  </si>
  <si>
    <t>Feb. 15, 2018</t>
  </si>
  <si>
    <t>Business Acquisition [Line Items]</t>
  </si>
  <si>
    <t>Estimated consideration transferred</t>
  </si>
  <si>
    <t>Working capital adjustment</t>
  </si>
  <si>
    <t>Finite-lived intangible assets, remaining amortization period</t>
  </si>
  <si>
    <t>10 years</t>
  </si>
  <si>
    <t>Goodwill, acquired during period</t>
  </si>
  <si>
    <t>Increase in goodwill</t>
  </si>
  <si>
    <t>Licensing Agreements</t>
  </si>
  <si>
    <t>Indefinite-lived intangible assets acquired</t>
  </si>
  <si>
    <t>Retransmission And Network Affiliation Agreements</t>
  </si>
  <si>
    <t>Finite-lived intangible assets acquired</t>
  </si>
  <si>
    <t>Investments and Other Assets - Components of Investments and Other Assets (Details) - USD ($) $ in Thousands</t>
  </si>
  <si>
    <t>Cash value life insurance</t>
  </si>
  <si>
    <t>Equity method investments</t>
  </si>
  <si>
    <t>Cost method investments</t>
  </si>
  <si>
    <t>Deferred debt issuance cost</t>
  </si>
  <si>
    <t>Other long term assets</t>
  </si>
  <si>
    <t>Investments and Other Assets - Narrative (Details) - USD ($) $ in Thousands</t>
  </si>
  <si>
    <t>May 14, 2018</t>
  </si>
  <si>
    <t>Jul. 31, 2017</t>
  </si>
  <si>
    <t>Schedule of Equity Method Investments [Line Items]</t>
  </si>
  <si>
    <t>CareerBuilder</t>
  </si>
  <si>
    <t>Equity method investment retained after disposal, ownership interest (as a percent)</t>
  </si>
  <si>
    <t>17.00%</t>
  </si>
  <si>
    <t>Equity method investment retained after disposal, fully diluted ownership interest (as a percent)</t>
  </si>
  <si>
    <t>10.00%</t>
  </si>
  <si>
    <t>Proceeds from dividends received</t>
  </si>
  <si>
    <t>Gain on sale of equity method investment</t>
  </si>
  <si>
    <t>Income Taxes - Narrative (Details) - USD ($) $ in Millions</t>
  </si>
  <si>
    <t>Unrecognized tax benefits that, if recognized, would impact effective tax rate</t>
  </si>
  <si>
    <t>Accrued interest and penalties payable related to unrecognized tax benefits</t>
  </si>
  <si>
    <t>Estimated decrease in gross unrecognized tax positions within the next 12 months, maximum</t>
  </si>
  <si>
    <t>Reduction in tax expense from change in federal tax rate</t>
  </si>
  <si>
    <t>Reduction of effective income tax rate</t>
  </si>
  <si>
    <t>Long-Term Debt (Details) - USD ($) $ in Thousands</t>
  </si>
  <si>
    <t>Debt Instrument [Line Items]</t>
  </si>
  <si>
    <t>Total principal long-term debt</t>
  </si>
  <si>
    <t>Debt issuance costs</t>
  </si>
  <si>
    <t>Other (fair market value adjustments and discounts)</t>
  </si>
  <si>
    <t>Total long-term debt</t>
  </si>
  <si>
    <t>Less current portion of long-term debt maturities</t>
  </si>
  <si>
    <t>Long-term debt, net of current portion</t>
  </si>
  <si>
    <t>Unsecured floating rate term loan due quarterly through August 2018</t>
  </si>
  <si>
    <t>VIE unsecured floating rate term loans due quarterly through December 2018</t>
  </si>
  <si>
    <t>Unsecured floating rate term loan due quarterly through June 2020</t>
  </si>
  <si>
    <t>Unsecured floating rate term loan due quarterly through September 2020</t>
  </si>
  <si>
    <t>Borrowings under revolving credit agreement expiring June 2023</t>
  </si>
  <si>
    <t>Unsecured notes bearing fixed rate interest at 5.125% due October 2019</t>
  </si>
  <si>
    <t>Stated interest rate (as a percent)</t>
  </si>
  <si>
    <t>5.125%</t>
  </si>
  <si>
    <t>Unsecured notes bearing fixed rate interest at 5.125% due July 2020</t>
  </si>
  <si>
    <t>Unsecured notes bearing fixed rate interest at 4.875% due September 2021</t>
  </si>
  <si>
    <t>4.875%</t>
  </si>
  <si>
    <t>Unsecured notes bearing fixed rate interest at 6.375% due October 2023</t>
  </si>
  <si>
    <t>6.375%</t>
  </si>
  <si>
    <t>Unsecured notes bearing fixed rate interest at 5.50% due September 2024</t>
  </si>
  <si>
    <t>5.50%</t>
  </si>
  <si>
    <t>Unsecured notes bearing fixed rate interest at 7.75% due June 2027</t>
  </si>
  <si>
    <t>7.75%</t>
  </si>
  <si>
    <t>Unsecured notes bearing fixed rate interest at 7.25% due September 2027</t>
  </si>
  <si>
    <t>7.25%</t>
  </si>
  <si>
    <t>Long-Term Debt - Narrative (Details)</t>
  </si>
  <si>
    <t>Jun. 21, 2018USD ($)</t>
  </si>
  <si>
    <t>Sep. 30, 2018USD ($)</t>
  </si>
  <si>
    <t>Revolving Credit Facility</t>
  </si>
  <si>
    <t>Debt instrument, unused borrowing capacity, amount</t>
  </si>
  <si>
    <t>Covenant through June 30, 2019 | Amended and Restated Competitive Advance and Revolving Credit Agreement</t>
  </si>
  <si>
    <t>Covenant requirement, maximum total leverage ratio</t>
  </si>
  <si>
    <t>Covenant from September 30, 2019 to June 30, 2020 | Amended and Restated Competitive Advance and Revolving Credit Agreement</t>
  </si>
  <si>
    <t>Covenant from September 30, 2020 and thereafter | Amended and Restated Competitive Advance and Revolving Credit Agreement</t>
  </si>
  <si>
    <t>Line of Credit | Amended and Restated Competitive Advance and Revolving Credit Agreement</t>
  </si>
  <si>
    <t>Maximum borrowing capacity</t>
  </si>
  <si>
    <t>Retirement Plans - Narrative (Details) - USD ($)</t>
  </si>
  <si>
    <t>Mar. 31, 2018</t>
  </si>
  <si>
    <t>Additional cash contribution to TRP for the remainder of the year</t>
  </si>
  <si>
    <t>Pension lump-sum payment charge</t>
  </si>
  <si>
    <t>Net pension plan obligation</t>
  </si>
  <si>
    <t>Contributions to plan</t>
  </si>
  <si>
    <t>SERP</t>
  </si>
  <si>
    <t>Accrued Liabilities | Retirement Plans</t>
  </si>
  <si>
    <t>KFMB</t>
  </si>
  <si>
    <t>Retirement Plans (Details) - USD ($) $ in Thousands</t>
  </si>
  <si>
    <t>Company's pension costs</t>
  </si>
  <si>
    <t>Service cost-benefits earned during the period</t>
  </si>
  <si>
    <t>Interest cost on benefit obligation</t>
  </si>
  <si>
    <t>Expected return on plan assets</t>
  </si>
  <si>
    <t>Amortization of prior service cost</t>
  </si>
  <si>
    <t>Amortization of actuarial loss</t>
  </si>
  <si>
    <t>Expense for company-sponsored retirement plans</t>
  </si>
  <si>
    <t>Supplemental Equity Information - Equity Rollforward (Details) - USD ($) $ in Thousands</t>
  </si>
  <si>
    <t>Increase (Decrease) in Stockholders' Equity [Roll Forward]</t>
  </si>
  <si>
    <t>Beginning Balance</t>
  </si>
  <si>
    <t>Comprehensive income:</t>
  </si>
  <si>
    <t>Other comprehensive income</t>
  </si>
  <si>
    <t>Dividends declared</t>
  </si>
  <si>
    <t>Treasury shares acquired</t>
  </si>
  <si>
    <t>Impact from adoption of new revenue standard</t>
  </si>
  <si>
    <t>Other activity, including shares withheld for employee taxes</t>
  </si>
  <si>
    <t>Spin-off of Cars.com</t>
  </si>
  <si>
    <t>Deconsolidation of CareerBuilder</t>
  </si>
  <si>
    <t>Ending Balance</t>
  </si>
  <si>
    <t>TEGNA Inc. Shareholders’ Equity</t>
  </si>
  <si>
    <t>Noncontrolling Interests</t>
  </si>
  <si>
    <t>Supplemental Equity Information - Accumulated Other Comprehensive Loss (Details) - USD ($) $ in Thousands</t>
  </si>
  <si>
    <t>Increase (Decrease) in Accumulated Other Comprehensive Income (Loss) [Roll Forward]</t>
  </si>
  <si>
    <t>Amounts reclassified from AOCL</t>
  </si>
  <si>
    <t>Reclassification of stranded tax effects to retained earnings</t>
  </si>
  <si>
    <t>Other comprehensive income (loss) before reclassifications</t>
  </si>
  <si>
    <t>Foreign Currency Translation</t>
  </si>
  <si>
    <t>Supplemental Equity Information - Reclassifications out of Accumulated Other Comprehensive Loss (Details) - USD ($) $ in Thousands</t>
  </si>
  <si>
    <t>Reclassification Adjustment out of Accumulated Other Comprehensive Income [Line Items]</t>
  </si>
  <si>
    <t>Total reclassifications, before tax</t>
  </si>
  <si>
    <t>Income tax effect</t>
  </si>
  <si>
    <t>Total reclassifications, net of tax</t>
  </si>
  <si>
    <t>Amortization of prior service (credit) cost</t>
  </si>
  <si>
    <t>Reclassification of CareerBuilder foreign currency translation</t>
  </si>
  <si>
    <t>Reclassification of available for sale investment</t>
  </si>
  <si>
    <t>Supplemental Equity Information - Additional (Details) shares in Millions</t>
  </si>
  <si>
    <t>Mar. 01, 2018shares</t>
  </si>
  <si>
    <t>Share-based Compensation Arrangement by Share-based Payment Award [Line Items]</t>
  </si>
  <si>
    <t>Performance period to earn shares</t>
  </si>
  <si>
    <t>2 years</t>
  </si>
  <si>
    <t>Additional performance period to earn shares</t>
  </si>
  <si>
    <t>1 year</t>
  </si>
  <si>
    <t>Performance share units</t>
  </si>
  <si>
    <t>Grants in period (in shares)</t>
  </si>
  <si>
    <t>Earnings Per Share (Details) - USD ($) $ / shares in Units, shares in Thousands, $ in Thousands</t>
  </si>
  <si>
    <t>Earnings Per Share, Diluted, by Common Class, Including Two Class Method [Line Items]</t>
  </si>
  <si>
    <t>Net income from continuing operations</t>
  </si>
  <si>
    <t>Weighted average number of common shares outstanding - basic (in shares)</t>
  </si>
  <si>
    <t>Effect of dilutive securities:</t>
  </si>
  <si>
    <t>Weighted average number of common shares outstanding - diluted (in shares)</t>
  </si>
  <si>
    <t>Restricted stock units</t>
  </si>
  <si>
    <t>Dilutive securities (in shares)</t>
  </si>
  <si>
    <t>Stock options</t>
  </si>
  <si>
    <t>Earnings Per Share - Narrative (Details) - shares</t>
  </si>
  <si>
    <t>Anti-dilutive stock options outstanding excluded from diluted earnings per share (in shares)</t>
  </si>
  <si>
    <t>Fair Value Measurement - Narrative (Details) - USD ($) $ in Thousands</t>
  </si>
  <si>
    <t>Fair Value, Assets and Liabilities Measured on Recurring and Nonrecurring Basis [Line Items]</t>
  </si>
  <si>
    <t>Deferred compensation investments</t>
  </si>
  <si>
    <t>Fair value of total long-term debt</t>
  </si>
  <si>
    <t>Supplemental Cash Flow Information (Details) - USD ($) $ in Thousands</t>
  </si>
  <si>
    <t>Dec. 31, 2016</t>
  </si>
  <si>
    <t>Condensed Cash Flow Statements, Captions [Line Items]</t>
  </si>
  <si>
    <t>Continuing operations</t>
  </si>
  <si>
    <t>Discontinued operations</t>
  </si>
  <si>
    <t>Cash, cash equivalents and restricted cash</t>
  </si>
  <si>
    <t>Supplemental Cash Flow Information [Abstract]</t>
  </si>
  <si>
    <t>Cash paid for income taxes, net of refunds</t>
  </si>
  <si>
    <t>Cash paid for interest</t>
  </si>
  <si>
    <t>Continuing Operations | Prepaid expenses and other current assets</t>
  </si>
  <si>
    <t>Restricted cash equivalents</t>
  </si>
  <si>
    <t>Continuing Operations | Investments and other assets</t>
  </si>
  <si>
    <t>Other Matters - Narrative (Details)</t>
  </si>
  <si>
    <t>1 Months Ended</t>
  </si>
  <si>
    <t>Apr. 30, 2017USD ($)stationphase</t>
  </si>
  <si>
    <t>Mar. 23, 2018USD ($)</t>
  </si>
  <si>
    <t>Number of stations assigned new channels | station</t>
  </si>
  <si>
    <t>Authorized reimbursement amount</t>
  </si>
  <si>
    <t>Authorized reimbursement amount, repacking fund</t>
  </si>
  <si>
    <t>Authorized reimbursement amount, repacking fund, full power, class a stations and multichannel distributors</t>
  </si>
  <si>
    <t>Repacking period</t>
  </si>
  <si>
    <t>39 months</t>
  </si>
  <si>
    <t>Number of repacking phases | phase</t>
  </si>
  <si>
    <t>Capital expenditures incurred</t>
  </si>
  <si>
    <t>Amount purchased</t>
  </si>
  <si>
    <t>FCC reimbursements received</t>
  </si>
  <si>
    <t>Amounts reimbursed as a percentage of total costs</t>
  </si>
  <si>
    <t>92.50%</t>
  </si>
  <si>
    <t>Severance charges</t>
  </si>
  <si>
    <t>Discontinued Operations - Narrative (Details) $ in Millions</t>
  </si>
  <si>
    <t>Jul. 31, 2017USD ($)seat</t>
  </si>
  <si>
    <t>May 31, 2017</t>
  </si>
  <si>
    <t>Income Statement, Balance Sheet and Additional Disclosures by Disposal Groups, Including Discontinued Operations [Line Items]</t>
  </si>
  <si>
    <t>Conversion ratio for every share of Tegna common stock owned by stockholders</t>
  </si>
  <si>
    <t>Tax benefit from discontinued operations</t>
  </si>
  <si>
    <t>Proceeds from sale of discontinued operation</t>
  </si>
  <si>
    <t>Number seats retained on Board of Directors after sale | seat</t>
  </si>
  <si>
    <t>Total number of seats on Board of Directors | seat</t>
  </si>
  <si>
    <t>Discontinued Operations - Financial Results (Details) - USD ($) $ in Thousands</t>
  </si>
  <si>
    <t>(Provision) benefit for income taxes</t>
  </si>
  <si>
    <t>Income from discontinued operations, net of tax</t>
  </si>
  <si>
    <t>Digital</t>
  </si>
  <si>
    <t>Operating expenses</t>
  </si>
  <si>
    <t>Loss from discontinued operations, before income taxes</t>
  </si>
  <si>
    <t>Discontinued Operations - Cash Flows (Details) - Digital $ in Thousands</t>
  </si>
  <si>
    <t>Capital expenditu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9899</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215302010</v>
      </c>
    </row>
    <row r="14" spans="1:2">
      <c r="A14" s="4" t="s">
        <v>21</v>
      </c>
      <c r="B14" s="4" t="s">
        <v>22</v>
      </c>
    </row>
    <row r="15" spans="1:2">
      <c r="A15" s="4" t="s">
        <v>23</v>
      </c>
      <c r="B15" s="4" t="s">
        <v>12</v>
      </c>
    </row>
    <row r="16" spans="1:2">
      <c r="A16" s="4" t="s">
        <v>24</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6</v>
      </c>
    </row>
    <row r="3" spans="1:2">
      <c r="A3" s="3" t="s">
        <v>178</v>
      </c>
    </row>
    <row r="4" spans="1:2">
      <c r="A4" s="4" t="s">
        <v>42</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6</v>
      </c>
    </row>
    <row r="3" spans="1:2">
      <c r="A3" s="3" t="s">
        <v>181</v>
      </c>
    </row>
    <row r="4" spans="1:2">
      <c r="A4" s="4" t="s">
        <v>56</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6</v>
      </c>
    </row>
    <row r="3" spans="1:2">
      <c r="A3" s="3" t="s">
        <v>184</v>
      </c>
    </row>
    <row r="4" spans="1:2">
      <c r="A4" s="4" t="s">
        <v>58</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6</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6</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6</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6</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6</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6</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23766</v>
      </c>
      <c r="C3" s="7" t="n">
        <v>98801</v>
      </c>
    </row>
    <row r="4" spans="1:3">
      <c r="A4" s="4" t="s">
        <v>30</v>
      </c>
      <c r="B4" s="5" t="n">
        <v>407078</v>
      </c>
      <c r="C4" s="5" t="n">
        <v>406852</v>
      </c>
    </row>
    <row r="5" spans="1:3">
      <c r="A5" s="4" t="s">
        <v>31</v>
      </c>
      <c r="B5" s="5" t="n">
        <v>32937</v>
      </c>
      <c r="C5" s="5" t="n">
        <v>32442</v>
      </c>
    </row>
    <row r="6" spans="1:3">
      <c r="A6" s="4" t="s">
        <v>32</v>
      </c>
      <c r="B6" s="5" t="n">
        <v>47322</v>
      </c>
      <c r="C6" s="5" t="n">
        <v>37758</v>
      </c>
    </row>
    <row r="7" spans="1:3">
      <c r="A7" s="4" t="s">
        <v>33</v>
      </c>
      <c r="B7" s="5" t="n">
        <v>19790</v>
      </c>
      <c r="C7" s="5" t="n">
        <v>61070</v>
      </c>
    </row>
    <row r="8" spans="1:3">
      <c r="A8" s="4" t="s">
        <v>34</v>
      </c>
      <c r="B8" s="5" t="n">
        <v>530893</v>
      </c>
      <c r="C8" s="5" t="n">
        <v>636923</v>
      </c>
    </row>
    <row r="9" spans="1:3">
      <c r="A9" s="3" t="s">
        <v>35</v>
      </c>
    </row>
    <row r="10" spans="1:3">
      <c r="A10" s="4" t="s">
        <v>36</v>
      </c>
      <c r="B10" s="5" t="n">
        <v>831994</v>
      </c>
      <c r="C10" s="5" t="n">
        <v>782602</v>
      </c>
    </row>
    <row r="11" spans="1:3">
      <c r="A11" s="4" t="s">
        <v>37</v>
      </c>
      <c r="B11" s="5" t="n">
        <v>-477352</v>
      </c>
      <c r="C11" s="5" t="n">
        <v>-447262</v>
      </c>
    </row>
    <row r="12" spans="1:3">
      <c r="A12" s="4" t="s">
        <v>38</v>
      </c>
      <c r="B12" s="5" t="n">
        <v>354642</v>
      </c>
      <c r="C12" s="5" t="n">
        <v>335340</v>
      </c>
    </row>
    <row r="13" spans="1:3">
      <c r="A13" s="3" t="s">
        <v>39</v>
      </c>
    </row>
    <row r="14" spans="1:3">
      <c r="A14" s="4" t="s">
        <v>40</v>
      </c>
      <c r="B14" s="5" t="n">
        <v>2596863</v>
      </c>
      <c r="C14" s="5" t="n">
        <v>2579417</v>
      </c>
    </row>
    <row r="15" spans="1:3">
      <c r="A15" s="4" t="s">
        <v>41</v>
      </c>
      <c r="B15" s="5" t="n">
        <v>1534124</v>
      </c>
      <c r="C15" s="5" t="n">
        <v>1273269</v>
      </c>
    </row>
    <row r="16" spans="1:3">
      <c r="A16" s="4" t="s">
        <v>42</v>
      </c>
      <c r="B16" s="5" t="n">
        <v>156217</v>
      </c>
      <c r="C16" s="5" t="n">
        <v>137166</v>
      </c>
    </row>
    <row r="17" spans="1:3">
      <c r="A17" s="4" t="s">
        <v>43</v>
      </c>
      <c r="B17" s="5" t="n">
        <v>4287204</v>
      </c>
      <c r="C17" s="5" t="n">
        <v>3989852</v>
      </c>
    </row>
    <row r="18" spans="1:3">
      <c r="A18" s="4" t="s">
        <v>44</v>
      </c>
      <c r="B18" s="5" t="n">
        <v>5172739</v>
      </c>
      <c r="C18" s="5" t="n">
        <v>4962115</v>
      </c>
    </row>
    <row r="19" spans="1:3">
      <c r="A19" s="3" t="s">
        <v>45</v>
      </c>
    </row>
    <row r="20" spans="1:3">
      <c r="A20" s="4" t="s">
        <v>46</v>
      </c>
      <c r="B20" s="5" t="n">
        <v>65309</v>
      </c>
      <c r="C20" s="5" t="n">
        <v>52992</v>
      </c>
    </row>
    <row r="21" spans="1:3">
      <c r="A21" s="3" t="s">
        <v>47</v>
      </c>
    </row>
    <row r="22" spans="1:3">
      <c r="A22" s="4" t="s">
        <v>48</v>
      </c>
      <c r="B22" s="5" t="n">
        <v>40010</v>
      </c>
      <c r="C22" s="5" t="n">
        <v>54088</v>
      </c>
    </row>
    <row r="23" spans="1:3">
      <c r="A23" s="4" t="s">
        <v>49</v>
      </c>
      <c r="B23" s="5" t="n">
        <v>53713</v>
      </c>
      <c r="C23" s="5" t="n">
        <v>39217</v>
      </c>
    </row>
    <row r="24" spans="1:3">
      <c r="A24" s="4" t="s">
        <v>50</v>
      </c>
      <c r="B24" s="5" t="n">
        <v>121270</v>
      </c>
      <c r="C24" s="5" t="n">
        <v>105040</v>
      </c>
    </row>
    <row r="25" spans="1:3">
      <c r="A25" s="4" t="s">
        <v>51</v>
      </c>
      <c r="B25" s="5" t="n">
        <v>64835</v>
      </c>
      <c r="C25" s="5" t="n">
        <v>58196</v>
      </c>
    </row>
    <row r="26" spans="1:3">
      <c r="A26" s="4" t="s">
        <v>52</v>
      </c>
      <c r="B26" s="5" t="n">
        <v>15147</v>
      </c>
      <c r="C26" s="5" t="n">
        <v>15173</v>
      </c>
    </row>
    <row r="27" spans="1:3">
      <c r="A27" s="4" t="s">
        <v>53</v>
      </c>
      <c r="B27" s="5" t="n">
        <v>162</v>
      </c>
      <c r="C27" s="5" t="n">
        <v>646</v>
      </c>
    </row>
    <row r="28" spans="1:3">
      <c r="A28" s="4" t="s">
        <v>54</v>
      </c>
      <c r="B28" s="5" t="n">
        <v>360446</v>
      </c>
      <c r="C28" s="5" t="n">
        <v>325352</v>
      </c>
    </row>
    <row r="29" spans="1:3">
      <c r="A29" s="3" t="s">
        <v>55</v>
      </c>
    </row>
    <row r="30" spans="1:3">
      <c r="A30" s="4" t="s">
        <v>56</v>
      </c>
      <c r="B30" s="5" t="n">
        <v>12414</v>
      </c>
      <c r="C30" s="5" t="n">
        <v>20203</v>
      </c>
    </row>
    <row r="31" spans="1:3">
      <c r="A31" s="4" t="s">
        <v>57</v>
      </c>
      <c r="B31" s="5" t="n">
        <v>401155</v>
      </c>
      <c r="C31" s="5" t="n">
        <v>382310</v>
      </c>
    </row>
    <row r="32" spans="1:3">
      <c r="A32" s="4" t="s">
        <v>58</v>
      </c>
      <c r="B32" s="5" t="n">
        <v>2989435</v>
      </c>
      <c r="C32" s="5" t="n">
        <v>3007047</v>
      </c>
    </row>
    <row r="33" spans="1:3">
      <c r="A33" s="4" t="s">
        <v>59</v>
      </c>
      <c r="B33" s="5" t="n">
        <v>122489</v>
      </c>
      <c r="C33" s="5" t="n">
        <v>144220</v>
      </c>
    </row>
    <row r="34" spans="1:3">
      <c r="A34" s="4" t="s">
        <v>60</v>
      </c>
      <c r="B34" s="5" t="n">
        <v>81217</v>
      </c>
      <c r="C34" s="5" t="n">
        <v>87942</v>
      </c>
    </row>
    <row r="35" spans="1:3">
      <c r="A35" s="4" t="s">
        <v>61</v>
      </c>
      <c r="B35" s="5" t="n">
        <v>3606710</v>
      </c>
      <c r="C35" s="5" t="n">
        <v>3641722</v>
      </c>
    </row>
    <row r="36" spans="1:3">
      <c r="A36" s="4" t="s">
        <v>62</v>
      </c>
      <c r="B36" s="5" t="n">
        <v>3967156</v>
      </c>
      <c r="C36" s="5" t="n">
        <v>3967074</v>
      </c>
    </row>
    <row r="37" spans="1:3">
      <c r="A37" s="3" t="s">
        <v>63</v>
      </c>
    </row>
    <row r="38" spans="1:3">
      <c r="A38" s="4" t="s">
        <v>64</v>
      </c>
      <c r="B38" s="5" t="n">
        <v>324419</v>
      </c>
      <c r="C38" s="5" t="n">
        <v>324419</v>
      </c>
    </row>
    <row r="39" spans="1:3">
      <c r="A39" s="4" t="s">
        <v>65</v>
      </c>
      <c r="B39" s="5" t="n">
        <v>306078</v>
      </c>
      <c r="C39" s="5" t="n">
        <v>382127</v>
      </c>
    </row>
    <row r="40" spans="1:3">
      <c r="A40" s="4" t="s">
        <v>66</v>
      </c>
      <c r="B40" s="5" t="n">
        <v>6283775</v>
      </c>
      <c r="C40" s="5" t="n">
        <v>6062995</v>
      </c>
    </row>
    <row r="41" spans="1:3">
      <c r="A41" s="4" t="s">
        <v>67</v>
      </c>
      <c r="B41" s="5" t="n">
        <v>-122913</v>
      </c>
      <c r="C41" s="5" t="n">
        <v>-106923</v>
      </c>
    </row>
    <row r="42" spans="1:3">
      <c r="A42" s="4" t="s">
        <v>68</v>
      </c>
      <c r="B42" s="5" t="n">
        <v>-5585776</v>
      </c>
      <c r="C42" s="5" t="n">
        <v>-5667577</v>
      </c>
    </row>
    <row r="43" spans="1:3">
      <c r="A43" s="4" t="s">
        <v>69</v>
      </c>
      <c r="B43" s="5" t="n">
        <v>1205583</v>
      </c>
      <c r="C43" s="5" t="n">
        <v>995041</v>
      </c>
    </row>
    <row r="44" spans="1:3">
      <c r="A44" s="4" t="s">
        <v>70</v>
      </c>
      <c r="B44" s="7" t="n">
        <v>5172739</v>
      </c>
      <c r="C44" s="7" t="n">
        <v>4962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6</v>
      </c>
    </row>
    <row r="3" spans="1:2">
      <c r="A3" s="3" t="s">
        <v>171</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6</v>
      </c>
    </row>
    <row r="3" spans="1:2">
      <c r="A3" s="3" t="s">
        <v>171</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6</v>
      </c>
    </row>
    <row r="3" spans="1:2">
      <c r="A3" s="3" t="s">
        <v>17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6</v>
      </c>
    </row>
    <row r="3" spans="1:2">
      <c r="A3" s="3" t="s">
        <v>17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6</v>
      </c>
    </row>
    <row r="3" spans="1:2">
      <c r="A3" s="3" t="s">
        <v>18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6</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6</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6</v>
      </c>
    </row>
    <row r="3" spans="1:2">
      <c r="A3" s="3" t="s">
        <v>19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6</v>
      </c>
    </row>
    <row r="3" spans="1:2">
      <c r="A3" s="3" t="s">
        <v>20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6</v>
      </c>
    </row>
    <row r="3" spans="1:2">
      <c r="A3" s="3" t="s">
        <v>21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6</v>
      </c>
      <c r="C1" s="2" t="s">
        <v>27</v>
      </c>
    </row>
    <row r="2" spans="1:3">
      <c r="A2" s="3" t="s">
        <v>72</v>
      </c>
    </row>
    <row r="3" spans="1:3">
      <c r="A3" s="4" t="s">
        <v>73</v>
      </c>
      <c r="B3" s="7" t="n">
        <v>3806</v>
      </c>
      <c r="C3" s="7" t="n">
        <v>3266</v>
      </c>
    </row>
    <row r="4" spans="1:3">
      <c r="A4" s="4" t="s">
        <v>74</v>
      </c>
      <c r="B4" s="7" t="n">
        <v>1</v>
      </c>
      <c r="C4" s="7" t="n">
        <v>1</v>
      </c>
    </row>
    <row r="5" spans="1:3">
      <c r="A5" s="4" t="s">
        <v>75</v>
      </c>
      <c r="B5" s="5" t="n">
        <v>800000000</v>
      </c>
      <c r="C5" s="5" t="n">
        <v>800000000</v>
      </c>
    </row>
    <row r="6" spans="1:3">
      <c r="A6" s="4" t="s">
        <v>76</v>
      </c>
      <c r="B6" s="5" t="n">
        <v>324418632</v>
      </c>
      <c r="C6" s="5" t="n">
        <v>324418632</v>
      </c>
    </row>
    <row r="7" spans="1:3">
      <c r="A7" s="4" t="s">
        <v>77</v>
      </c>
      <c r="B7" s="5" t="n">
        <v>109116622</v>
      </c>
      <c r="C7" s="5" t="n">
        <v>109487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41"/>
    <col customWidth="1" max="6" min="6" width="21"/>
    <col customWidth="1" max="7" min="7" width="21"/>
    <col customWidth="1" max="8" min="8" width="21"/>
    <col customWidth="1" max="9" min="9" width="21"/>
  </cols>
  <sheetData>
    <row r="1" spans="1:9">
      <c r="A1" s="1" t="s">
        <v>254</v>
      </c>
      <c r="B1" s="2" t="s">
        <v>79</v>
      </c>
      <c r="E1" s="2" t="s">
        <v>1</v>
      </c>
    </row>
    <row r="2" spans="1:9">
      <c r="B2" s="2" t="s">
        <v>255</v>
      </c>
      <c r="C2" s="2" t="s">
        <v>256</v>
      </c>
      <c r="D2" s="2" t="s">
        <v>167</v>
      </c>
      <c r="E2" s="2" t="s">
        <v>257</v>
      </c>
      <c r="F2" s="2" t="s">
        <v>167</v>
      </c>
      <c r="G2" s="2" t="s">
        <v>258</v>
      </c>
      <c r="H2" s="2" t="s">
        <v>259</v>
      </c>
      <c r="I2" s="2" t="s">
        <v>260</v>
      </c>
    </row>
    <row r="3" spans="1:9">
      <c r="A3" s="3" t="s">
        <v>261</v>
      </c>
    </row>
    <row r="4" spans="1:9">
      <c r="A4" s="4" t="s">
        <v>262</v>
      </c>
      <c r="E4" s="5" t="n">
        <v>1</v>
      </c>
    </row>
    <row r="5" spans="1:9">
      <c r="A5" s="4" t="s">
        <v>263</v>
      </c>
      <c r="E5" s="5" t="n">
        <v>1</v>
      </c>
    </row>
    <row r="6" spans="1:9">
      <c r="A6" s="4" t="s">
        <v>264</v>
      </c>
      <c r="B6" s="5" t="n">
        <v>47</v>
      </c>
      <c r="E6" s="5" t="n">
        <v>47</v>
      </c>
    </row>
    <row r="7" spans="1:9">
      <c r="A7" s="4" t="s">
        <v>265</v>
      </c>
      <c r="B7" s="5" t="n">
        <v>39</v>
      </c>
      <c r="E7" s="5" t="n">
        <v>39</v>
      </c>
    </row>
    <row r="8" spans="1:9">
      <c r="A8" s="4" t="s">
        <v>266</v>
      </c>
      <c r="B8" s="7" t="n">
        <v>3724000</v>
      </c>
      <c r="E8" s="7" t="n">
        <v>3724000</v>
      </c>
    </row>
    <row r="9" spans="1:9">
      <c r="A9" s="4" t="s">
        <v>82</v>
      </c>
      <c r="B9" s="5" t="n">
        <v>538976000</v>
      </c>
      <c r="D9" s="7" t="n">
        <v>464264000</v>
      </c>
      <c r="E9" s="5" t="n">
        <v>1565146000</v>
      </c>
      <c r="F9" s="7" t="n">
        <v>1412703000</v>
      </c>
    </row>
    <row r="10" spans="1:9">
      <c r="A10" s="4" t="s">
        <v>267</v>
      </c>
      <c r="E10" s="5" t="n">
        <v>332660000</v>
      </c>
      <c r="F10" s="5" t="n">
        <v>351739000</v>
      </c>
    </row>
    <row r="11" spans="1:9">
      <c r="A11" s="4" t="s">
        <v>268</v>
      </c>
      <c r="E11" s="5" t="n">
        <v>-352407000</v>
      </c>
      <c r="F11" s="5" t="n">
        <v>153366000</v>
      </c>
    </row>
    <row r="12" spans="1:9">
      <c r="A12" s="4" t="s">
        <v>269</v>
      </c>
      <c r="C12" s="7" t="n">
        <v>24800000</v>
      </c>
    </row>
    <row r="13" spans="1:9">
      <c r="A13" s="4" t="s">
        <v>270</v>
      </c>
      <c r="B13" s="5" t="n">
        <v>0</v>
      </c>
      <c r="D13" s="7" t="n">
        <v>29600000</v>
      </c>
      <c r="E13" s="7" t="n">
        <v>0</v>
      </c>
      <c r="F13" s="5" t="n">
        <v>29600000</v>
      </c>
      <c r="H13" s="7" t="n">
        <v>29200000</v>
      </c>
      <c r="I13" s="7" t="n">
        <v>28200000</v>
      </c>
    </row>
    <row r="14" spans="1:9">
      <c r="A14" s="4" t="s">
        <v>271</v>
      </c>
    </row>
    <row r="15" spans="1:9">
      <c r="A15" s="3" t="s">
        <v>261</v>
      </c>
    </row>
    <row r="16" spans="1:9">
      <c r="A16" s="4" t="s">
        <v>266</v>
      </c>
      <c r="G16" s="7" t="n">
        <v>3700000</v>
      </c>
    </row>
    <row r="17" spans="1:9">
      <c r="A17" s="4" t="s">
        <v>272</v>
      </c>
    </row>
    <row r="18" spans="1:9">
      <c r="A18" s="3" t="s">
        <v>261</v>
      </c>
    </row>
    <row r="19" spans="1:9">
      <c r="A19" s="4" t="s">
        <v>267</v>
      </c>
      <c r="F19" s="5" t="n">
        <v>-900000</v>
      </c>
    </row>
    <row r="20" spans="1:9">
      <c r="A20" s="4" t="s">
        <v>268</v>
      </c>
      <c r="F20" s="7" t="n">
        <v>900000</v>
      </c>
    </row>
    <row r="21" spans="1:9">
      <c r="A21" s="4" t="s">
        <v>273</v>
      </c>
    </row>
    <row r="22" spans="1:9">
      <c r="A22" s="3" t="s">
        <v>261</v>
      </c>
    </row>
    <row r="23" spans="1:9">
      <c r="A23" s="4" t="s">
        <v>274</v>
      </c>
      <c r="E23" s="4" t="s">
        <v>275</v>
      </c>
    </row>
    <row r="24" spans="1:9">
      <c r="A24" s="4" t="s">
        <v>276</v>
      </c>
    </row>
    <row r="25" spans="1:9">
      <c r="A25" s="3" t="s">
        <v>261</v>
      </c>
    </row>
    <row r="26" spans="1:9">
      <c r="A26" s="4" t="s">
        <v>82</v>
      </c>
      <c r="B26" s="7" t="n">
        <v>500000</v>
      </c>
      <c r="E26" s="7" t="n">
        <v>1500000</v>
      </c>
    </row>
    <row r="27" spans="1:9">
      <c r="A27" s="4" t="s">
        <v>277</v>
      </c>
    </row>
    <row r="28" spans="1:9">
      <c r="A28" s="3" t="s">
        <v>261</v>
      </c>
    </row>
    <row r="29" spans="1:9">
      <c r="A29" s="4" t="s">
        <v>278</v>
      </c>
      <c r="E29" s="4" t="s">
        <v>279</v>
      </c>
    </row>
    <row r="30" spans="1:9">
      <c r="A30" s="4" t="s">
        <v>280</v>
      </c>
    </row>
    <row r="31" spans="1:9">
      <c r="A31" s="3" t="s">
        <v>261</v>
      </c>
    </row>
    <row r="32" spans="1:9">
      <c r="A32" s="4" t="s">
        <v>278</v>
      </c>
      <c r="E32" s="4" t="s">
        <v>281</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2</v>
      </c>
      <c r="B1" s="2" t="s">
        <v>79</v>
      </c>
      <c r="D1" s="2" t="s">
        <v>1</v>
      </c>
    </row>
    <row r="2" spans="1:5">
      <c r="B2" s="2" t="s">
        <v>26</v>
      </c>
      <c r="C2" s="2" t="s">
        <v>80</v>
      </c>
      <c r="D2" s="2" t="s">
        <v>26</v>
      </c>
      <c r="E2" s="2" t="s">
        <v>80</v>
      </c>
    </row>
    <row r="3" spans="1:5">
      <c r="A3" s="3" t="s">
        <v>283</v>
      </c>
    </row>
    <row r="4" spans="1:5">
      <c r="A4" s="4" t="s">
        <v>284</v>
      </c>
      <c r="B4" s="7" t="n">
        <v>538976</v>
      </c>
      <c r="C4" s="7" t="n">
        <v>464264</v>
      </c>
      <c r="D4" s="7" t="n">
        <v>1565146</v>
      </c>
      <c r="E4" s="7" t="n">
        <v>1412703</v>
      </c>
    </row>
    <row r="5" spans="1:5">
      <c r="A5" s="4" t="s">
        <v>285</v>
      </c>
    </row>
    <row r="6" spans="1:5">
      <c r="A6" s="3" t="s">
        <v>283</v>
      </c>
    </row>
    <row r="7" spans="1:5">
      <c r="A7" s="4" t="s">
        <v>284</v>
      </c>
      <c r="B7" s="5" t="n">
        <v>264852</v>
      </c>
      <c r="C7" s="5" t="n">
        <v>277817</v>
      </c>
      <c r="D7" s="5" t="n">
        <v>829638</v>
      </c>
      <c r="E7" s="5" t="n">
        <v>843175</v>
      </c>
    </row>
    <row r="8" spans="1:5">
      <c r="A8" s="4" t="s">
        <v>286</v>
      </c>
    </row>
    <row r="9" spans="1:5">
      <c r="A9" s="3" t="s">
        <v>283</v>
      </c>
    </row>
    <row r="10" spans="1:5">
      <c r="A10" s="4" t="s">
        <v>284</v>
      </c>
      <c r="B10" s="5" t="n">
        <v>207463</v>
      </c>
      <c r="C10" s="5" t="n">
        <v>177692</v>
      </c>
      <c r="D10" s="5" t="n">
        <v>622382</v>
      </c>
      <c r="E10" s="5" t="n">
        <v>540344</v>
      </c>
    </row>
    <row r="11" spans="1:5">
      <c r="A11" s="4" t="s">
        <v>287</v>
      </c>
    </row>
    <row r="12" spans="1:5">
      <c r="A12" s="3" t="s">
        <v>283</v>
      </c>
    </row>
    <row r="13" spans="1:5">
      <c r="A13" s="4" t="s">
        <v>284</v>
      </c>
      <c r="B13" s="5" t="n">
        <v>60410</v>
      </c>
      <c r="C13" s="5" t="n">
        <v>3783</v>
      </c>
      <c r="D13" s="5" t="n">
        <v>93725</v>
      </c>
      <c r="E13" s="5" t="n">
        <v>13387</v>
      </c>
    </row>
    <row r="14" spans="1:5">
      <c r="A14" s="4" t="s">
        <v>51</v>
      </c>
    </row>
    <row r="15" spans="1:5">
      <c r="A15" s="3" t="s">
        <v>283</v>
      </c>
    </row>
    <row r="16" spans="1:5">
      <c r="A16" s="4" t="s">
        <v>284</v>
      </c>
      <c r="B16" s="7" t="n">
        <v>6251</v>
      </c>
      <c r="C16" s="7" t="n">
        <v>4972</v>
      </c>
      <c r="D16" s="7" t="n">
        <v>19401</v>
      </c>
      <c r="E16" s="7" t="n">
        <v>157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6</v>
      </c>
      <c r="C1" s="2" t="s">
        <v>27</v>
      </c>
    </row>
    <row r="2" spans="1:3">
      <c r="A2" s="3" t="s">
        <v>289</v>
      </c>
    </row>
    <row r="3" spans="1:3">
      <c r="A3" s="4" t="s">
        <v>40</v>
      </c>
      <c r="B3" s="7" t="n">
        <v>2596863</v>
      </c>
      <c r="C3" s="7" t="n">
        <v>2579417</v>
      </c>
    </row>
    <row r="4" spans="1:3">
      <c r="A4" s="4" t="s">
        <v>290</v>
      </c>
      <c r="B4" s="5" t="n">
        <v>0</v>
      </c>
      <c r="C4" s="5" t="n">
        <v>0</v>
      </c>
    </row>
    <row r="5" spans="1:3">
      <c r="A5" s="4" t="s">
        <v>291</v>
      </c>
      <c r="B5" s="5" t="n">
        <v>1645035</v>
      </c>
      <c r="C5" s="5" t="n">
        <v>1361389</v>
      </c>
    </row>
    <row r="6" spans="1:3">
      <c r="A6" s="4" t="s">
        <v>292</v>
      </c>
      <c r="B6" s="5" t="n">
        <v>-110911</v>
      </c>
      <c r="C6" s="5" t="n">
        <v>-88120</v>
      </c>
    </row>
    <row r="7" spans="1:3">
      <c r="A7" s="4" t="s">
        <v>293</v>
      </c>
    </row>
    <row r="8" spans="1:3">
      <c r="A8" s="3" t="s">
        <v>289</v>
      </c>
    </row>
    <row r="9" spans="1:3">
      <c r="A9" s="4" t="s">
        <v>294</v>
      </c>
      <c r="B9" s="5" t="n">
        <v>121594</v>
      </c>
      <c r="C9" s="5" t="n">
        <v>110191</v>
      </c>
    </row>
    <row r="10" spans="1:3">
      <c r="A10" s="4" t="s">
        <v>295</v>
      </c>
      <c r="B10" s="5" t="n">
        <v>-74972</v>
      </c>
      <c r="C10" s="5" t="n">
        <v>-62355</v>
      </c>
    </row>
    <row r="11" spans="1:3">
      <c r="A11" s="4" t="s">
        <v>296</v>
      </c>
    </row>
    <row r="12" spans="1:3">
      <c r="A12" s="3" t="s">
        <v>289</v>
      </c>
    </row>
    <row r="13" spans="1:3">
      <c r="A13" s="4" t="s">
        <v>294</v>
      </c>
      <c r="B13" s="5" t="n">
        <v>110390</v>
      </c>
      <c r="C13" s="5" t="n">
        <v>43485</v>
      </c>
    </row>
    <row r="14" spans="1:3">
      <c r="A14" s="4" t="s">
        <v>295</v>
      </c>
      <c r="B14" s="5" t="n">
        <v>-27712</v>
      </c>
      <c r="C14" s="5" t="n">
        <v>-19371</v>
      </c>
    </row>
    <row r="15" spans="1:3">
      <c r="A15" s="4" t="s">
        <v>51</v>
      </c>
    </row>
    <row r="16" spans="1:3">
      <c r="A16" s="3" t="s">
        <v>289</v>
      </c>
    </row>
    <row r="17" spans="1:3">
      <c r="A17" s="4" t="s">
        <v>294</v>
      </c>
      <c r="B17" s="5" t="n">
        <v>28865</v>
      </c>
      <c r="C17" s="5" t="n">
        <v>15763</v>
      </c>
    </row>
    <row r="18" spans="1:3">
      <c r="A18" s="4" t="s">
        <v>295</v>
      </c>
      <c r="B18" s="5" t="n">
        <v>-8227</v>
      </c>
      <c r="C18" s="5" t="n">
        <v>-6394</v>
      </c>
    </row>
    <row r="19" spans="1:3">
      <c r="A19" s="4" t="s">
        <v>297</v>
      </c>
    </row>
    <row r="20" spans="1:3">
      <c r="A20" s="3" t="s">
        <v>289</v>
      </c>
    </row>
    <row r="21" spans="1:3">
      <c r="A21" s="4" t="s">
        <v>298</v>
      </c>
      <c r="B21" s="5" t="n">
        <v>1384186</v>
      </c>
      <c r="C21" s="5" t="n">
        <v>1191950</v>
      </c>
    </row>
    <row r="22" spans="1:3">
      <c r="A22" s="4" t="s">
        <v>292</v>
      </c>
      <c r="B22" s="7" t="n">
        <v>0</v>
      </c>
      <c r="C2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00</v>
      </c>
      <c r="C1" s="2" t="s">
        <v>26</v>
      </c>
    </row>
    <row r="2" spans="1:3">
      <c r="A2" s="3" t="s">
        <v>301</v>
      </c>
    </row>
    <row r="3" spans="1:3">
      <c r="A3" s="4" t="s">
        <v>302</v>
      </c>
      <c r="B3" s="10" t="n">
        <v>328.4</v>
      </c>
    </row>
    <row r="4" spans="1:3">
      <c r="A4" s="4" t="s">
        <v>303</v>
      </c>
      <c r="C4" s="10" t="n">
        <v>2.5</v>
      </c>
    </row>
    <row r="5" spans="1:3">
      <c r="A5" s="4" t="s">
        <v>304</v>
      </c>
      <c r="B5" s="4" t="s">
        <v>305</v>
      </c>
    </row>
    <row r="6" spans="1:3">
      <c r="A6" s="4" t="s">
        <v>306</v>
      </c>
      <c r="B6" s="10" t="n">
        <v>17.4</v>
      </c>
    </row>
    <row r="7" spans="1:3">
      <c r="A7" s="4" t="s">
        <v>307</v>
      </c>
      <c r="C7" s="10" t="n">
        <v>0.3</v>
      </c>
    </row>
    <row r="8" spans="1:3">
      <c r="A8" s="4" t="s">
        <v>308</v>
      </c>
    </row>
    <row r="9" spans="1:3">
      <c r="A9" s="3" t="s">
        <v>301</v>
      </c>
    </row>
    <row r="10" spans="1:3">
      <c r="A10" s="4" t="s">
        <v>309</v>
      </c>
      <c r="B10" s="11" t="n">
        <v>192.2</v>
      </c>
    </row>
    <row r="11" spans="1:3">
      <c r="A11" s="4" t="s">
        <v>310</v>
      </c>
    </row>
    <row r="12" spans="1:3">
      <c r="A12" s="3" t="s">
        <v>301</v>
      </c>
    </row>
    <row r="13" spans="1:3">
      <c r="A13" s="4" t="s">
        <v>311</v>
      </c>
      <c r="B13" s="10" t="n">
        <v>91.400000000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6</v>
      </c>
      <c r="C1" s="2" t="s">
        <v>27</v>
      </c>
    </row>
    <row r="2" spans="1:3">
      <c r="A2" s="3" t="s">
        <v>178</v>
      </c>
    </row>
    <row r="3" spans="1:3">
      <c r="A3" s="4" t="s">
        <v>313</v>
      </c>
      <c r="B3" s="7" t="n">
        <v>51442</v>
      </c>
      <c r="C3" s="7" t="n">
        <v>51188</v>
      </c>
    </row>
    <row r="4" spans="1:3">
      <c r="A4" s="4" t="s">
        <v>314</v>
      </c>
      <c r="B4" s="5" t="n">
        <v>32651</v>
      </c>
      <c r="C4" s="5" t="n">
        <v>27098</v>
      </c>
    </row>
    <row r="5" spans="1:3">
      <c r="A5" s="4" t="s">
        <v>315</v>
      </c>
      <c r="B5" s="5" t="n">
        <v>24212</v>
      </c>
      <c r="C5" s="5" t="n">
        <v>17374</v>
      </c>
    </row>
    <row r="6" spans="1:3">
      <c r="A6" s="4" t="s">
        <v>316</v>
      </c>
      <c r="B6" s="5" t="n">
        <v>10029</v>
      </c>
      <c r="C6" s="5" t="n">
        <v>6048</v>
      </c>
    </row>
    <row r="7" spans="1:3">
      <c r="A7" s="4" t="s">
        <v>317</v>
      </c>
      <c r="B7" s="5" t="n">
        <v>37883</v>
      </c>
      <c r="C7" s="5" t="n">
        <v>35458</v>
      </c>
    </row>
    <row r="8" spans="1:3">
      <c r="A8" s="4" t="s">
        <v>90</v>
      </c>
      <c r="B8" s="7" t="n">
        <v>156217</v>
      </c>
      <c r="C8" s="7" t="n">
        <v>1371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18</v>
      </c>
      <c r="B1" s="2" t="s">
        <v>319</v>
      </c>
      <c r="C1" s="2" t="s">
        <v>320</v>
      </c>
      <c r="D1" s="2" t="s">
        <v>26</v>
      </c>
      <c r="E1" s="2" t="s">
        <v>80</v>
      </c>
      <c r="F1" s="2" t="s">
        <v>26</v>
      </c>
      <c r="G1" s="2" t="s">
        <v>80</v>
      </c>
      <c r="H1" s="2" t="s">
        <v>27</v>
      </c>
    </row>
    <row r="2" spans="1:8">
      <c r="A2" s="3" t="s">
        <v>321</v>
      </c>
    </row>
    <row r="3" spans="1:8">
      <c r="A3" s="4" t="s">
        <v>314</v>
      </c>
      <c r="D3" s="7" t="n">
        <v>32651</v>
      </c>
      <c r="F3" s="7" t="n">
        <v>32651</v>
      </c>
      <c r="H3" s="7" t="n">
        <v>27098</v>
      </c>
    </row>
    <row r="4" spans="1:8">
      <c r="A4" s="4" t="s">
        <v>93</v>
      </c>
      <c r="D4" s="5" t="n">
        <v>771</v>
      </c>
      <c r="E4" s="7" t="n">
        <v>866</v>
      </c>
      <c r="F4" s="7" t="n">
        <v>15080</v>
      </c>
      <c r="G4" s="7" t="n">
        <v>-1549</v>
      </c>
    </row>
    <row r="5" spans="1:8">
      <c r="A5" s="4" t="s">
        <v>322</v>
      </c>
    </row>
    <row r="6" spans="1:8">
      <c r="A6" s="3" t="s">
        <v>321</v>
      </c>
    </row>
    <row r="7" spans="1:8">
      <c r="A7" s="4" t="s">
        <v>323</v>
      </c>
      <c r="C7" s="4" t="s">
        <v>324</v>
      </c>
      <c r="F7" s="4" t="s">
        <v>324</v>
      </c>
    </row>
    <row r="8" spans="1:8">
      <c r="A8" s="4" t="s">
        <v>325</v>
      </c>
      <c r="C8" s="4" t="s">
        <v>326</v>
      </c>
      <c r="F8" s="4" t="s">
        <v>326</v>
      </c>
    </row>
    <row r="9" spans="1:8">
      <c r="A9" s="4" t="s">
        <v>314</v>
      </c>
      <c r="D9" s="7" t="n">
        <v>21600</v>
      </c>
      <c r="F9" s="7" t="n">
        <v>21600</v>
      </c>
    </row>
    <row r="10" spans="1:8">
      <c r="A10" s="4" t="s">
        <v>327</v>
      </c>
      <c r="B10" s="7" t="n">
        <v>9900</v>
      </c>
    </row>
    <row r="11" spans="1:8">
      <c r="A11" s="4" t="s">
        <v>328</v>
      </c>
      <c r="B11" s="7" t="n">
        <v>16800</v>
      </c>
    </row>
    <row r="12" spans="1:8">
      <c r="A12" s="4" t="s">
        <v>93</v>
      </c>
      <c r="F12" s="7" t="n">
        <v>15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79</v>
      </c>
    </row>
    <row r="2" spans="1:3">
      <c r="B2" s="2" t="s">
        <v>26</v>
      </c>
      <c r="C2" s="2" t="s">
        <v>27</v>
      </c>
    </row>
    <row r="3" spans="1:3">
      <c r="A3" s="3" t="s">
        <v>181</v>
      </c>
    </row>
    <row r="4" spans="1:3">
      <c r="A4" s="4" t="s">
        <v>330</v>
      </c>
      <c r="B4" s="10" t="n">
        <v>9.699999999999999</v>
      </c>
      <c r="C4" s="10" t="n">
        <v>10.7</v>
      </c>
    </row>
    <row r="5" spans="1:3">
      <c r="A5" s="4" t="s">
        <v>331</v>
      </c>
      <c r="B5" s="11" t="n">
        <v>1.4</v>
      </c>
      <c r="C5" s="10" t="n">
        <v>1.6</v>
      </c>
    </row>
    <row r="6" spans="1:3">
      <c r="A6" s="4" t="s">
        <v>332</v>
      </c>
      <c r="B6" s="11" t="n">
        <v>3.9</v>
      </c>
    </row>
    <row r="7" spans="1:3">
      <c r="A7" s="4" t="s">
        <v>333</v>
      </c>
      <c r="B7" s="10" t="n">
        <v>5.3</v>
      </c>
    </row>
    <row r="8" spans="1:3">
      <c r="A8" s="4" t="s">
        <v>334</v>
      </c>
      <c r="B8"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5</v>
      </c>
      <c r="B1" s="2" t="s">
        <v>26</v>
      </c>
      <c r="C1" s="2" t="s">
        <v>27</v>
      </c>
    </row>
    <row r="2" spans="1:3">
      <c r="A2" s="3" t="s">
        <v>336</v>
      </c>
    </row>
    <row r="3" spans="1:3">
      <c r="A3" s="4" t="s">
        <v>337</v>
      </c>
      <c r="B3" s="7" t="n">
        <v>3007162</v>
      </c>
      <c r="C3" s="7" t="n">
        <v>3031146</v>
      </c>
    </row>
    <row r="4" spans="1:3">
      <c r="A4" s="4" t="s">
        <v>338</v>
      </c>
      <c r="B4" s="5" t="n">
        <v>-16766</v>
      </c>
      <c r="C4" s="5" t="n">
        <v>-20551</v>
      </c>
    </row>
    <row r="5" spans="1:3">
      <c r="A5" s="4" t="s">
        <v>339</v>
      </c>
      <c r="B5" s="5" t="n">
        <v>-799</v>
      </c>
      <c r="C5" s="5" t="n">
        <v>-2902</v>
      </c>
    </row>
    <row r="6" spans="1:3">
      <c r="A6" s="4" t="s">
        <v>340</v>
      </c>
      <c r="B6" s="5" t="n">
        <v>2989597</v>
      </c>
      <c r="C6" s="5" t="n">
        <v>3007693</v>
      </c>
    </row>
    <row r="7" spans="1:3">
      <c r="A7" s="4" t="s">
        <v>341</v>
      </c>
      <c r="B7" s="5" t="n">
        <v>162</v>
      </c>
      <c r="C7" s="5" t="n">
        <v>646</v>
      </c>
    </row>
    <row r="8" spans="1:3">
      <c r="A8" s="4" t="s">
        <v>342</v>
      </c>
      <c r="B8" s="5" t="n">
        <v>2989435</v>
      </c>
      <c r="C8" s="5" t="n">
        <v>3007047</v>
      </c>
    </row>
    <row r="9" spans="1:3">
      <c r="A9" s="4" t="s">
        <v>343</v>
      </c>
    </row>
    <row r="10" spans="1:3">
      <c r="A10" s="3" t="s">
        <v>336</v>
      </c>
    </row>
    <row r="11" spans="1:3">
      <c r="A11" s="4" t="s">
        <v>337</v>
      </c>
      <c r="B11" s="5" t="n">
        <v>0</v>
      </c>
      <c r="C11" s="5" t="n">
        <v>20500</v>
      </c>
    </row>
    <row r="12" spans="1:3">
      <c r="A12" s="4" t="s">
        <v>344</v>
      </c>
    </row>
    <row r="13" spans="1:3">
      <c r="A13" s="3" t="s">
        <v>336</v>
      </c>
    </row>
    <row r="14" spans="1:3">
      <c r="A14" s="4" t="s">
        <v>337</v>
      </c>
      <c r="B14" s="5" t="n">
        <v>162</v>
      </c>
      <c r="C14" s="5" t="n">
        <v>646</v>
      </c>
    </row>
    <row r="15" spans="1:3">
      <c r="A15" s="4" t="s">
        <v>345</v>
      </c>
    </row>
    <row r="16" spans="1:3">
      <c r="A16" s="3" t="s">
        <v>336</v>
      </c>
    </row>
    <row r="17" spans="1:3">
      <c r="A17" s="4" t="s">
        <v>337</v>
      </c>
      <c r="B17" s="5" t="n">
        <v>70000</v>
      </c>
      <c r="C17" s="5" t="n">
        <v>100000</v>
      </c>
    </row>
    <row r="18" spans="1:3">
      <c r="A18" s="4" t="s">
        <v>346</v>
      </c>
    </row>
    <row r="19" spans="1:3">
      <c r="A19" s="3" t="s">
        <v>336</v>
      </c>
    </row>
    <row r="20" spans="1:3">
      <c r="A20" s="4" t="s">
        <v>337</v>
      </c>
      <c r="B20" s="5" t="n">
        <v>180000</v>
      </c>
      <c r="C20" s="5" t="n">
        <v>225000</v>
      </c>
    </row>
    <row r="21" spans="1:3">
      <c r="A21" s="4" t="s">
        <v>347</v>
      </c>
    </row>
    <row r="22" spans="1:3">
      <c r="A22" s="3" t="s">
        <v>336</v>
      </c>
    </row>
    <row r="23" spans="1:3">
      <c r="A23" s="4" t="s">
        <v>337</v>
      </c>
      <c r="B23" s="5" t="n">
        <v>72000</v>
      </c>
      <c r="C23" s="5" t="n">
        <v>0</v>
      </c>
    </row>
    <row r="24" spans="1:3">
      <c r="A24" s="4" t="s">
        <v>348</v>
      </c>
    </row>
    <row r="25" spans="1:3">
      <c r="A25" s="3" t="s">
        <v>336</v>
      </c>
    </row>
    <row r="26" spans="1:3">
      <c r="A26" s="4" t="s">
        <v>337</v>
      </c>
      <c r="B26" s="7" t="n">
        <v>320000</v>
      </c>
      <c r="C26" s="5" t="n">
        <v>320000</v>
      </c>
    </row>
    <row r="27" spans="1:3">
      <c r="A27" s="4" t="s">
        <v>349</v>
      </c>
      <c r="B27" s="4" t="s">
        <v>350</v>
      </c>
    </row>
    <row r="28" spans="1:3">
      <c r="A28" s="4" t="s">
        <v>351</v>
      </c>
    </row>
    <row r="29" spans="1:3">
      <c r="A29" s="3" t="s">
        <v>336</v>
      </c>
    </row>
    <row r="30" spans="1:3">
      <c r="A30" s="4" t="s">
        <v>337</v>
      </c>
      <c r="B30" s="7" t="n">
        <v>600000</v>
      </c>
      <c r="C30" s="5" t="n">
        <v>600000</v>
      </c>
    </row>
    <row r="31" spans="1:3">
      <c r="A31" s="4" t="s">
        <v>349</v>
      </c>
      <c r="B31" s="4" t="s">
        <v>350</v>
      </c>
    </row>
    <row r="32" spans="1:3">
      <c r="A32" s="4" t="s">
        <v>352</v>
      </c>
    </row>
    <row r="33" spans="1:3">
      <c r="A33" s="3" t="s">
        <v>336</v>
      </c>
    </row>
    <row r="34" spans="1:3">
      <c r="A34" s="4" t="s">
        <v>337</v>
      </c>
      <c r="B34" s="7" t="n">
        <v>350000</v>
      </c>
      <c r="C34" s="5" t="n">
        <v>350000</v>
      </c>
    </row>
    <row r="35" spans="1:3">
      <c r="A35" s="4" t="s">
        <v>349</v>
      </c>
      <c r="B35" s="4" t="s">
        <v>353</v>
      </c>
    </row>
    <row r="36" spans="1:3">
      <c r="A36" s="4" t="s">
        <v>354</v>
      </c>
    </row>
    <row r="37" spans="1:3">
      <c r="A37" s="3" t="s">
        <v>336</v>
      </c>
    </row>
    <row r="38" spans="1:3">
      <c r="A38" s="4" t="s">
        <v>337</v>
      </c>
      <c r="B38" s="7" t="n">
        <v>650000</v>
      </c>
      <c r="C38" s="5" t="n">
        <v>650000</v>
      </c>
    </row>
    <row r="39" spans="1:3">
      <c r="A39" s="4" t="s">
        <v>349</v>
      </c>
      <c r="B39" s="4" t="s">
        <v>355</v>
      </c>
    </row>
    <row r="40" spans="1:3">
      <c r="A40" s="4" t="s">
        <v>356</v>
      </c>
    </row>
    <row r="41" spans="1:3">
      <c r="A41" s="3" t="s">
        <v>336</v>
      </c>
    </row>
    <row r="42" spans="1:3">
      <c r="A42" s="4" t="s">
        <v>337</v>
      </c>
      <c r="B42" s="7" t="n">
        <v>325000</v>
      </c>
      <c r="C42" s="5" t="n">
        <v>325000</v>
      </c>
    </row>
    <row r="43" spans="1:3">
      <c r="A43" s="4" t="s">
        <v>349</v>
      </c>
      <c r="B43" s="4" t="s">
        <v>357</v>
      </c>
    </row>
    <row r="44" spans="1:3">
      <c r="A44" s="4" t="s">
        <v>358</v>
      </c>
    </row>
    <row r="45" spans="1:3">
      <c r="A45" s="3" t="s">
        <v>336</v>
      </c>
    </row>
    <row r="46" spans="1:3">
      <c r="A46" s="4" t="s">
        <v>337</v>
      </c>
      <c r="B46" s="7" t="n">
        <v>200000</v>
      </c>
      <c r="C46" s="5" t="n">
        <v>200000</v>
      </c>
    </row>
    <row r="47" spans="1:3">
      <c r="A47" s="4" t="s">
        <v>349</v>
      </c>
      <c r="B47" s="4" t="s">
        <v>359</v>
      </c>
    </row>
    <row r="48" spans="1:3">
      <c r="A48" s="4" t="s">
        <v>360</v>
      </c>
    </row>
    <row r="49" spans="1:3">
      <c r="A49" s="3" t="s">
        <v>336</v>
      </c>
    </row>
    <row r="50" spans="1:3">
      <c r="A50" s="4" t="s">
        <v>337</v>
      </c>
      <c r="B50" s="7" t="n">
        <v>240000</v>
      </c>
      <c r="C50" s="7" t="n">
        <v>240000</v>
      </c>
    </row>
    <row r="51" spans="1:3">
      <c r="A51" s="4" t="s">
        <v>349</v>
      </c>
      <c r="B51" s="4" t="s">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2</v>
      </c>
      <c r="B1" s="2" t="s">
        <v>363</v>
      </c>
      <c r="C1" s="2" t="s">
        <v>364</v>
      </c>
    </row>
    <row r="2" spans="1:3">
      <c r="A2" s="4" t="s">
        <v>365</v>
      </c>
    </row>
    <row r="3" spans="1:3">
      <c r="A3" s="3" t="s">
        <v>336</v>
      </c>
    </row>
    <row r="4" spans="1:3">
      <c r="A4" s="4" t="s">
        <v>366</v>
      </c>
      <c r="C4" s="7" t="n">
        <v>1420000000</v>
      </c>
    </row>
    <row r="5" spans="1:3">
      <c r="A5" s="4" t="s">
        <v>367</v>
      </c>
    </row>
    <row r="6" spans="1:3">
      <c r="A6" s="3" t="s">
        <v>336</v>
      </c>
    </row>
    <row r="7" spans="1:3">
      <c r="A7" s="4" t="s">
        <v>368</v>
      </c>
      <c r="B7" s="5" t="n">
        <v>5</v>
      </c>
    </row>
    <row r="8" spans="1:3">
      <c r="A8" s="4" t="s">
        <v>369</v>
      </c>
    </row>
    <row r="9" spans="1:3">
      <c r="A9" s="3" t="s">
        <v>336</v>
      </c>
    </row>
    <row r="10" spans="1:3">
      <c r="A10" s="4" t="s">
        <v>368</v>
      </c>
      <c r="B10" s="9" t="n">
        <v>4.75</v>
      </c>
    </row>
    <row r="11" spans="1:3">
      <c r="A11" s="4" t="s">
        <v>370</v>
      </c>
    </row>
    <row r="12" spans="1:3">
      <c r="A12" s="3" t="s">
        <v>336</v>
      </c>
    </row>
    <row r="13" spans="1:3">
      <c r="A13" s="4" t="s">
        <v>368</v>
      </c>
      <c r="B13" s="9" t="n">
        <v>4.5</v>
      </c>
    </row>
    <row r="14" spans="1:3">
      <c r="A14" s="4" t="s">
        <v>371</v>
      </c>
    </row>
    <row r="15" spans="1:3">
      <c r="A15" s="3" t="s">
        <v>336</v>
      </c>
    </row>
    <row r="16" spans="1:3">
      <c r="A16" s="4" t="s">
        <v>372</v>
      </c>
      <c r="B16" s="7" t="n">
        <v>15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373</v>
      </c>
      <c r="B1" s="2" t="s">
        <v>79</v>
      </c>
      <c r="E1" s="2" t="s">
        <v>1</v>
      </c>
    </row>
    <row r="2" spans="1:6">
      <c r="B2" s="2" t="s">
        <v>26</v>
      </c>
      <c r="C2" s="2" t="s">
        <v>374</v>
      </c>
      <c r="D2" s="2" t="s">
        <v>80</v>
      </c>
      <c r="E2" s="2" t="s">
        <v>26</v>
      </c>
      <c r="F2" s="2" t="s">
        <v>80</v>
      </c>
    </row>
    <row r="3" spans="1:6">
      <c r="A3" s="3" t="s">
        <v>235</v>
      </c>
    </row>
    <row r="4" spans="1:6">
      <c r="A4" s="4" t="s">
        <v>375</v>
      </c>
      <c r="B4" s="7" t="n">
        <v>0</v>
      </c>
      <c r="E4" s="7" t="n">
        <v>0</v>
      </c>
    </row>
    <row r="5" spans="1:6">
      <c r="A5" s="4" t="s">
        <v>376</v>
      </c>
      <c r="B5" s="5" t="n">
        <v>1200000</v>
      </c>
      <c r="C5" s="7" t="n">
        <v>6300000</v>
      </c>
    </row>
    <row r="6" spans="1:6">
      <c r="A6" s="4" t="s">
        <v>186</v>
      </c>
    </row>
    <row r="7" spans="1:6">
      <c r="A7" s="3" t="s">
        <v>235</v>
      </c>
    </row>
    <row r="8" spans="1:6">
      <c r="A8" s="4" t="s">
        <v>377</v>
      </c>
      <c r="B8" s="5" t="n">
        <v>130900000</v>
      </c>
      <c r="E8" s="5" t="n">
        <v>130900000</v>
      </c>
    </row>
    <row r="9" spans="1:6">
      <c r="A9" s="4" t="s">
        <v>378</v>
      </c>
      <c r="E9" s="5" t="n">
        <v>11100000</v>
      </c>
      <c r="F9" s="7" t="n">
        <v>10900000</v>
      </c>
    </row>
    <row r="10" spans="1:6">
      <c r="A10" s="4" t="s">
        <v>376</v>
      </c>
      <c r="B10" s="5" t="n">
        <v>1198000</v>
      </c>
      <c r="D10" s="7" t="n">
        <v>0</v>
      </c>
      <c r="E10" s="5" t="n">
        <v>7498000</v>
      </c>
      <c r="F10" s="5" t="n">
        <v>0</v>
      </c>
    </row>
    <row r="11" spans="1:6">
      <c r="A11" s="4" t="s">
        <v>379</v>
      </c>
    </row>
    <row r="12" spans="1:6">
      <c r="A12" s="3" t="s">
        <v>235</v>
      </c>
    </row>
    <row r="13" spans="1:6">
      <c r="A13" s="4" t="s">
        <v>378</v>
      </c>
      <c r="E13" s="5" t="n">
        <v>32900000</v>
      </c>
      <c r="F13" s="7" t="n">
        <v>7200000</v>
      </c>
    </row>
    <row r="14" spans="1:6">
      <c r="A14" s="4" t="s">
        <v>380</v>
      </c>
    </row>
    <row r="15" spans="1:6">
      <c r="A15" s="3" t="s">
        <v>235</v>
      </c>
    </row>
    <row r="16" spans="1:6">
      <c r="A16" s="4" t="s">
        <v>377</v>
      </c>
      <c r="B16" s="5" t="n">
        <v>8400000</v>
      </c>
      <c r="E16" s="5" t="n">
        <v>8400000</v>
      </c>
    </row>
    <row r="17" spans="1:6">
      <c r="A17" s="4" t="s">
        <v>381</v>
      </c>
    </row>
    <row r="18" spans="1:6">
      <c r="A18" s="3" t="s">
        <v>235</v>
      </c>
    </row>
    <row r="19" spans="1:6">
      <c r="A19" s="4" t="s">
        <v>377</v>
      </c>
      <c r="B19" s="7" t="n">
        <v>7300000</v>
      </c>
      <c r="E19" s="7" t="n">
        <v>73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6</v>
      </c>
      <c r="C2" s="2" t="s">
        <v>80</v>
      </c>
      <c r="D2" s="2" t="s">
        <v>26</v>
      </c>
      <c r="E2" s="2" t="s">
        <v>80</v>
      </c>
    </row>
    <row r="3" spans="1:5">
      <c r="A3" s="3" t="s">
        <v>81</v>
      </c>
    </row>
    <row r="4" spans="1:5">
      <c r="A4" s="4" t="s">
        <v>82</v>
      </c>
      <c r="B4" s="7" t="n">
        <v>538976</v>
      </c>
      <c r="C4" s="7" t="n">
        <v>464264</v>
      </c>
      <c r="D4" s="7" t="n">
        <v>1565146</v>
      </c>
      <c r="E4" s="7" t="n">
        <v>1412703</v>
      </c>
    </row>
    <row r="5" spans="1:5">
      <c r="A5" s="3" t="s">
        <v>83</v>
      </c>
    </row>
    <row r="6" spans="1:5">
      <c r="A6" s="4" t="s">
        <v>84</v>
      </c>
      <c r="B6" s="5" t="n">
        <v>271156</v>
      </c>
      <c r="C6" s="5" t="n">
        <v>235474</v>
      </c>
      <c r="D6" s="5" t="n">
        <v>793943</v>
      </c>
      <c r="E6" s="5" t="n">
        <v>696565</v>
      </c>
    </row>
    <row r="7" spans="1:5">
      <c r="A7" s="4" t="s">
        <v>85</v>
      </c>
      <c r="B7" s="5" t="n">
        <v>76639</v>
      </c>
      <c r="C7" s="5" t="n">
        <v>70914</v>
      </c>
      <c r="D7" s="5" t="n">
        <v>229193</v>
      </c>
      <c r="E7" s="5" t="n">
        <v>214645</v>
      </c>
    </row>
    <row r="8" spans="1:5">
      <c r="A8" s="4" t="s">
        <v>86</v>
      </c>
      <c r="B8" s="5" t="n">
        <v>17593</v>
      </c>
      <c r="C8" s="5" t="n">
        <v>12881</v>
      </c>
      <c r="D8" s="5" t="n">
        <v>41522</v>
      </c>
      <c r="E8" s="5" t="n">
        <v>42462</v>
      </c>
    </row>
    <row r="9" spans="1:5">
      <c r="A9" s="4" t="s">
        <v>87</v>
      </c>
      <c r="B9" s="5" t="n">
        <v>14262</v>
      </c>
      <c r="C9" s="5" t="n">
        <v>15186</v>
      </c>
      <c r="D9" s="5" t="n">
        <v>41594</v>
      </c>
      <c r="E9" s="5" t="n">
        <v>41721</v>
      </c>
    </row>
    <row r="10" spans="1:5">
      <c r="A10" s="4" t="s">
        <v>88</v>
      </c>
      <c r="B10" s="5" t="n">
        <v>8047</v>
      </c>
      <c r="C10" s="5" t="n">
        <v>5395</v>
      </c>
      <c r="D10" s="5" t="n">
        <v>22791</v>
      </c>
      <c r="E10" s="5" t="n">
        <v>16172</v>
      </c>
    </row>
    <row r="11" spans="1:5">
      <c r="A11" s="4" t="s">
        <v>89</v>
      </c>
      <c r="B11" s="5" t="n">
        <v>-3005</v>
      </c>
      <c r="C11" s="5" t="n">
        <v>7553</v>
      </c>
      <c r="D11" s="5" t="n">
        <v>-9331</v>
      </c>
      <c r="E11" s="5" t="n">
        <v>11086</v>
      </c>
    </row>
    <row r="12" spans="1:5">
      <c r="A12" s="4" t="s">
        <v>90</v>
      </c>
      <c r="B12" s="5" t="n">
        <v>384692</v>
      </c>
      <c r="C12" s="5" t="n">
        <v>347403</v>
      </c>
      <c r="D12" s="5" t="n">
        <v>1119712</v>
      </c>
      <c r="E12" s="5" t="n">
        <v>1022651</v>
      </c>
    </row>
    <row r="13" spans="1:5">
      <c r="A13" s="4" t="s">
        <v>91</v>
      </c>
      <c r="B13" s="5" t="n">
        <v>154284</v>
      </c>
      <c r="C13" s="5" t="n">
        <v>116861</v>
      </c>
      <c r="D13" s="5" t="n">
        <v>445434</v>
      </c>
      <c r="E13" s="5" t="n">
        <v>390052</v>
      </c>
    </row>
    <row r="14" spans="1:5">
      <c r="A14" s="3" t="s">
        <v>92</v>
      </c>
    </row>
    <row r="15" spans="1:5">
      <c r="A15" s="4" t="s">
        <v>93</v>
      </c>
      <c r="B15" s="5" t="n">
        <v>771</v>
      </c>
      <c r="C15" s="5" t="n">
        <v>866</v>
      </c>
      <c r="D15" s="5" t="n">
        <v>15080</v>
      </c>
      <c r="E15" s="5" t="n">
        <v>-1549</v>
      </c>
    </row>
    <row r="16" spans="1:5">
      <c r="A16" s="4" t="s">
        <v>94</v>
      </c>
      <c r="B16" s="5" t="n">
        <v>-48226</v>
      </c>
      <c r="C16" s="5" t="n">
        <v>-51855</v>
      </c>
      <c r="D16" s="5" t="n">
        <v>-145055</v>
      </c>
      <c r="E16" s="5" t="n">
        <v>-162113</v>
      </c>
    </row>
    <row r="17" spans="1:5">
      <c r="A17" s="4" t="s">
        <v>95</v>
      </c>
      <c r="B17" s="5" t="n">
        <v>-214</v>
      </c>
      <c r="C17" s="5" t="n">
        <v>-3671</v>
      </c>
      <c r="D17" s="5" t="n">
        <v>-13005</v>
      </c>
      <c r="E17" s="5" t="n">
        <v>-26853</v>
      </c>
    </row>
    <row r="18" spans="1:5">
      <c r="A18" s="4" t="s">
        <v>90</v>
      </c>
      <c r="B18" s="5" t="n">
        <v>-47669</v>
      </c>
      <c r="C18" s="5" t="n">
        <v>-54660</v>
      </c>
      <c r="D18" s="5" t="n">
        <v>-142980</v>
      </c>
      <c r="E18" s="5" t="n">
        <v>-190515</v>
      </c>
    </row>
    <row r="19" spans="1:5">
      <c r="A19" s="4" t="s">
        <v>96</v>
      </c>
      <c r="B19" s="5" t="n">
        <v>106615</v>
      </c>
      <c r="C19" s="5" t="n">
        <v>62201</v>
      </c>
      <c r="D19" s="5" t="n">
        <v>302454</v>
      </c>
      <c r="E19" s="5" t="n">
        <v>199537</v>
      </c>
    </row>
    <row r="20" spans="1:5">
      <c r="A20" s="4" t="s">
        <v>97</v>
      </c>
      <c r="B20" s="5" t="n">
        <v>13789</v>
      </c>
      <c r="C20" s="5" t="n">
        <v>11447</v>
      </c>
      <c r="D20" s="5" t="n">
        <v>61929</v>
      </c>
      <c r="E20" s="5" t="n">
        <v>54855</v>
      </c>
    </row>
    <row r="21" spans="1:5">
      <c r="A21" s="4" t="s">
        <v>98</v>
      </c>
      <c r="B21" s="5" t="n">
        <v>92826</v>
      </c>
      <c r="C21" s="5" t="n">
        <v>50754</v>
      </c>
      <c r="D21" s="5" t="n">
        <v>240525</v>
      </c>
      <c r="E21" s="5" t="n">
        <v>144682</v>
      </c>
    </row>
    <row r="22" spans="1:5">
      <c r="A22" s="4" t="s">
        <v>99</v>
      </c>
      <c r="B22" s="5" t="n">
        <v>4325</v>
      </c>
      <c r="C22" s="5" t="n">
        <v>-10803</v>
      </c>
      <c r="D22" s="5" t="n">
        <v>4325</v>
      </c>
      <c r="E22" s="5" t="n">
        <v>-233261</v>
      </c>
    </row>
    <row r="23" spans="1:5">
      <c r="A23" s="4" t="s">
        <v>100</v>
      </c>
      <c r="B23" s="5" t="n">
        <v>97151</v>
      </c>
      <c r="C23" s="5" t="n">
        <v>39951</v>
      </c>
      <c r="D23" s="5" t="n">
        <v>244850</v>
      </c>
      <c r="E23" s="5" t="n">
        <v>-88579</v>
      </c>
    </row>
    <row r="24" spans="1:5">
      <c r="A24" s="4" t="s">
        <v>101</v>
      </c>
      <c r="B24" s="5" t="n">
        <v>0</v>
      </c>
      <c r="C24" s="5" t="n">
        <v>2806</v>
      </c>
      <c r="D24" s="5" t="n">
        <v>0</v>
      </c>
      <c r="E24" s="5" t="n">
        <v>58698</v>
      </c>
    </row>
    <row r="25" spans="1:5">
      <c r="A25" s="4" t="s">
        <v>102</v>
      </c>
      <c r="B25" s="7" t="n">
        <v>97151</v>
      </c>
      <c r="C25" s="7" t="n">
        <v>42757</v>
      </c>
      <c r="D25" s="7" t="n">
        <v>244850</v>
      </c>
      <c r="E25" s="7" t="n">
        <v>-29881</v>
      </c>
    </row>
    <row r="26" spans="1:5">
      <c r="A26" s="4" t="s">
        <v>103</v>
      </c>
      <c r="B26" s="8" t="n">
        <v>0.43</v>
      </c>
      <c r="C26" s="8" t="n">
        <v>0.24</v>
      </c>
      <c r="D26" s="8" t="n">
        <v>1.11</v>
      </c>
      <c r="E26" s="8" t="n">
        <v>0.67</v>
      </c>
    </row>
    <row r="27" spans="1:5">
      <c r="A27" s="4" t="s">
        <v>104</v>
      </c>
      <c r="B27" s="9" t="n">
        <v>0.02</v>
      </c>
      <c r="C27" s="9" t="n">
        <v>-0.04</v>
      </c>
      <c r="D27" s="9" t="n">
        <v>0.02</v>
      </c>
      <c r="E27" s="9" t="n">
        <v>-0.8100000000000001</v>
      </c>
    </row>
    <row r="28" spans="1:5">
      <c r="A28" s="4" t="s">
        <v>105</v>
      </c>
      <c r="B28" s="9" t="n">
        <v>0.45</v>
      </c>
      <c r="C28" s="9" t="n">
        <v>0.2</v>
      </c>
      <c r="D28" s="9" t="n">
        <v>1.13</v>
      </c>
      <c r="E28" s="9" t="n">
        <v>-0.14</v>
      </c>
    </row>
    <row r="29" spans="1:5">
      <c r="A29" s="4" t="s">
        <v>106</v>
      </c>
      <c r="B29" s="9" t="n">
        <v>0.43</v>
      </c>
      <c r="C29" s="9" t="n">
        <v>0.23</v>
      </c>
      <c r="D29" s="9" t="n">
        <v>1.11</v>
      </c>
      <c r="E29" s="9" t="n">
        <v>0.66</v>
      </c>
    </row>
    <row r="30" spans="1:5">
      <c r="A30" s="4" t="s">
        <v>107</v>
      </c>
      <c r="B30" s="9" t="n">
        <v>0.02</v>
      </c>
      <c r="C30" s="9" t="n">
        <v>-0.04</v>
      </c>
      <c r="D30" s="9" t="n">
        <v>0.02</v>
      </c>
      <c r="E30" s="9" t="n">
        <v>-0.8</v>
      </c>
    </row>
    <row r="31" spans="1:5">
      <c r="A31" s="4" t="s">
        <v>108</v>
      </c>
      <c r="B31" s="8" t="n">
        <v>0.45</v>
      </c>
      <c r="C31" s="8" t="n">
        <v>0.19</v>
      </c>
      <c r="D31" s="8" t="n">
        <v>1.13</v>
      </c>
      <c r="E31" s="8" t="n">
        <v>-0.14</v>
      </c>
    </row>
    <row r="32" spans="1:5">
      <c r="A32" s="3" t="s">
        <v>109</v>
      </c>
    </row>
    <row r="33" spans="1:5">
      <c r="A33" s="4" t="s">
        <v>110</v>
      </c>
      <c r="B33" s="5" t="n">
        <v>216015</v>
      </c>
      <c r="C33" s="5" t="n">
        <v>215863</v>
      </c>
      <c r="D33" s="5" t="n">
        <v>216210</v>
      </c>
      <c r="E33" s="5" t="n">
        <v>215558</v>
      </c>
    </row>
    <row r="34" spans="1:5">
      <c r="A34" s="4" t="s">
        <v>111</v>
      </c>
      <c r="B34" s="5" t="n">
        <v>216348</v>
      </c>
      <c r="C34" s="5" t="n">
        <v>218095</v>
      </c>
      <c r="D34" s="5" t="n">
        <v>216617</v>
      </c>
      <c r="E34" s="5" t="n">
        <v>217827</v>
      </c>
    </row>
    <row r="35" spans="1:5">
      <c r="A35" s="4" t="s">
        <v>112</v>
      </c>
      <c r="B35" s="8" t="n">
        <v>0.07000000000000001</v>
      </c>
      <c r="C35" s="8" t="n">
        <v>0.07000000000000001</v>
      </c>
      <c r="D35" s="8" t="n">
        <v>0.21</v>
      </c>
      <c r="E35"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s>
  <sheetData>
    <row r="1" spans="1:6">
      <c r="A1" s="1" t="s">
        <v>382</v>
      </c>
      <c r="B1" s="2" t="s">
        <v>79</v>
      </c>
      <c r="E1" s="2" t="s">
        <v>1</v>
      </c>
    </row>
    <row r="2" spans="1:6">
      <c r="B2" s="2" t="s">
        <v>26</v>
      </c>
      <c r="C2" s="2" t="s">
        <v>374</v>
      </c>
      <c r="D2" s="2" t="s">
        <v>80</v>
      </c>
      <c r="E2" s="2" t="s">
        <v>26</v>
      </c>
      <c r="F2" s="2" t="s">
        <v>80</v>
      </c>
    </row>
    <row r="3" spans="1:6">
      <c r="A3" s="3" t="s">
        <v>383</v>
      </c>
    </row>
    <row r="4" spans="1:6">
      <c r="A4" s="4" t="s">
        <v>119</v>
      </c>
      <c r="B4" s="7" t="n">
        <v>1200</v>
      </c>
      <c r="C4" s="7" t="n">
        <v>6300</v>
      </c>
    </row>
    <row r="5" spans="1:6">
      <c r="A5" s="4" t="s">
        <v>186</v>
      </c>
    </row>
    <row r="6" spans="1:6">
      <c r="A6" s="3" t="s">
        <v>383</v>
      </c>
    </row>
    <row r="7" spans="1:6">
      <c r="A7" s="4" t="s">
        <v>384</v>
      </c>
      <c r="B7" s="5" t="n">
        <v>3</v>
      </c>
      <c r="D7" s="7" t="n">
        <v>218</v>
      </c>
      <c r="E7" s="7" t="n">
        <v>9</v>
      </c>
      <c r="F7" s="7" t="n">
        <v>654</v>
      </c>
    </row>
    <row r="8" spans="1:6">
      <c r="A8" s="4" t="s">
        <v>385</v>
      </c>
      <c r="B8" s="5" t="n">
        <v>5721</v>
      </c>
      <c r="D8" s="5" t="n">
        <v>5990</v>
      </c>
      <c r="E8" s="5" t="n">
        <v>15945</v>
      </c>
      <c r="F8" s="5" t="n">
        <v>17971</v>
      </c>
    </row>
    <row r="9" spans="1:6">
      <c r="A9" s="4" t="s">
        <v>386</v>
      </c>
      <c r="B9" s="5" t="n">
        <v>-8218</v>
      </c>
      <c r="D9" s="5" t="n">
        <v>-6580</v>
      </c>
      <c r="E9" s="5" t="n">
        <v>-23148</v>
      </c>
      <c r="F9" s="5" t="n">
        <v>-19741</v>
      </c>
    </row>
    <row r="10" spans="1:6">
      <c r="A10" s="4" t="s">
        <v>387</v>
      </c>
      <c r="B10" s="5" t="n">
        <v>42</v>
      </c>
      <c r="D10" s="5" t="n">
        <v>159</v>
      </c>
      <c r="E10" s="5" t="n">
        <v>126</v>
      </c>
      <c r="F10" s="5" t="n">
        <v>476</v>
      </c>
    </row>
    <row r="11" spans="1:6">
      <c r="A11" s="4" t="s">
        <v>388</v>
      </c>
      <c r="B11" s="5" t="n">
        <v>1271</v>
      </c>
      <c r="D11" s="5" t="n">
        <v>2081</v>
      </c>
      <c r="E11" s="5" t="n">
        <v>3814</v>
      </c>
      <c r="F11" s="5" t="n">
        <v>6242</v>
      </c>
    </row>
    <row r="12" spans="1:6">
      <c r="A12" s="4" t="s">
        <v>119</v>
      </c>
      <c r="B12" s="5" t="n">
        <v>1198</v>
      </c>
      <c r="D12" s="5" t="n">
        <v>0</v>
      </c>
      <c r="E12" s="5" t="n">
        <v>7498</v>
      </c>
      <c r="F12" s="5" t="n">
        <v>0</v>
      </c>
    </row>
    <row r="13" spans="1:6">
      <c r="A13" s="4" t="s">
        <v>389</v>
      </c>
      <c r="B13" s="7" t="n">
        <v>17</v>
      </c>
      <c r="D13" s="7" t="n">
        <v>1868</v>
      </c>
      <c r="E13" s="7" t="n">
        <v>4244</v>
      </c>
      <c r="F13" s="7" t="n">
        <v>560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9</v>
      </c>
      <c r="D1" s="2" t="s">
        <v>1</v>
      </c>
    </row>
    <row r="2" spans="1:5">
      <c r="B2" s="2" t="s">
        <v>26</v>
      </c>
      <c r="C2" s="2" t="s">
        <v>80</v>
      </c>
      <c r="D2" s="2" t="s">
        <v>26</v>
      </c>
      <c r="E2" s="2" t="s">
        <v>80</v>
      </c>
    </row>
    <row r="3" spans="1:5">
      <c r="A3" s="3" t="s">
        <v>391</v>
      </c>
    </row>
    <row r="4" spans="1:5">
      <c r="A4" s="4" t="s">
        <v>392</v>
      </c>
      <c r="D4" s="7" t="n">
        <v>995041</v>
      </c>
      <c r="E4" s="7" t="n">
        <v>2553005</v>
      </c>
    </row>
    <row r="5" spans="1:5">
      <c r="A5" s="3" t="s">
        <v>393</v>
      </c>
    </row>
    <row r="6" spans="1:5">
      <c r="A6" s="4" t="s">
        <v>100</v>
      </c>
      <c r="B6" s="7" t="n">
        <v>97151</v>
      </c>
      <c r="C6" s="7" t="n">
        <v>39951</v>
      </c>
      <c r="D6" s="5" t="n">
        <v>244850</v>
      </c>
      <c r="E6" s="5" t="n">
        <v>-88579</v>
      </c>
    </row>
    <row r="7" spans="1:5">
      <c r="A7" s="4" t="s">
        <v>394</v>
      </c>
      <c r="B7" s="5" t="n">
        <v>1828</v>
      </c>
      <c r="C7" s="5" t="n">
        <v>26213</v>
      </c>
      <c r="D7" s="5" t="n">
        <v>8855</v>
      </c>
      <c r="E7" s="5" t="n">
        <v>40060</v>
      </c>
    </row>
    <row r="8" spans="1:5">
      <c r="A8" s="4" t="s">
        <v>115</v>
      </c>
      <c r="B8" s="5" t="n">
        <v>0</v>
      </c>
      <c r="C8" s="5" t="n">
        <v>36</v>
      </c>
      <c r="D8" s="5" t="n">
        <v>0</v>
      </c>
      <c r="E8" s="5" t="n">
        <v>-2797</v>
      </c>
    </row>
    <row r="9" spans="1:5">
      <c r="A9" s="4" t="s">
        <v>124</v>
      </c>
      <c r="B9" s="5" t="n">
        <v>98979</v>
      </c>
      <c r="C9" s="5" t="n">
        <v>66200</v>
      </c>
      <c r="D9" s="5" t="n">
        <v>253705</v>
      </c>
      <c r="E9" s="5" t="n">
        <v>-51316</v>
      </c>
    </row>
    <row r="10" spans="1:5">
      <c r="A10" s="4" t="s">
        <v>395</v>
      </c>
      <c r="D10" s="5" t="n">
        <v>-45193</v>
      </c>
      <c r="E10" s="5" t="n">
        <v>-60121</v>
      </c>
    </row>
    <row r="11" spans="1:5">
      <c r="A11" s="4" t="s">
        <v>131</v>
      </c>
      <c r="D11" s="5" t="n">
        <v>12292</v>
      </c>
      <c r="E11" s="5" t="n">
        <v>14189</v>
      </c>
    </row>
    <row r="12" spans="1:5">
      <c r="A12" s="4" t="s">
        <v>396</v>
      </c>
      <c r="D12" s="5" t="n">
        <v>-5831</v>
      </c>
      <c r="E12" s="5" t="n">
        <v>-8453</v>
      </c>
    </row>
    <row r="13" spans="1:5">
      <c r="A13" s="4" t="s">
        <v>397</v>
      </c>
      <c r="B13" s="5" t="n">
        <v>-3724</v>
      </c>
      <c r="D13" s="5" t="n">
        <v>-3724</v>
      </c>
    </row>
    <row r="14" spans="1:5">
      <c r="A14" s="4" t="s">
        <v>398</v>
      </c>
      <c r="D14" s="5" t="n">
        <v>-707</v>
      </c>
      <c r="E14" s="5" t="n">
        <v>-4667</v>
      </c>
    </row>
    <row r="15" spans="1:5">
      <c r="A15" s="4" t="s">
        <v>399</v>
      </c>
      <c r="E15" s="5" t="n">
        <v>-1510851</v>
      </c>
    </row>
    <row r="16" spans="1:5">
      <c r="A16" s="4" t="s">
        <v>400</v>
      </c>
      <c r="E16" s="5" t="n">
        <v>-225911</v>
      </c>
    </row>
    <row r="17" spans="1:5">
      <c r="A17" s="4" t="s">
        <v>401</v>
      </c>
      <c r="B17" s="5" t="n">
        <v>1205583</v>
      </c>
      <c r="C17" s="5" t="n">
        <v>705875</v>
      </c>
      <c r="D17" s="5" t="n">
        <v>1205583</v>
      </c>
      <c r="E17" s="5" t="n">
        <v>705875</v>
      </c>
    </row>
    <row r="18" spans="1:5">
      <c r="A18" s="4" t="s">
        <v>402</v>
      </c>
    </row>
    <row r="19" spans="1:5">
      <c r="A19" s="3" t="s">
        <v>391</v>
      </c>
    </row>
    <row r="20" spans="1:5">
      <c r="A20" s="4" t="s">
        <v>392</v>
      </c>
      <c r="D20" s="5" t="n">
        <v>995041</v>
      </c>
      <c r="E20" s="5" t="n">
        <v>2271418</v>
      </c>
    </row>
    <row r="21" spans="1:5">
      <c r="A21" s="3" t="s">
        <v>393</v>
      </c>
    </row>
    <row r="22" spans="1:5">
      <c r="A22" s="4" t="s">
        <v>100</v>
      </c>
      <c r="D22" s="5" t="n">
        <v>244850</v>
      </c>
      <c r="E22" s="5" t="n">
        <v>-29881</v>
      </c>
    </row>
    <row r="23" spans="1:5">
      <c r="A23" s="4" t="s">
        <v>394</v>
      </c>
      <c r="D23" s="5" t="n">
        <v>8855</v>
      </c>
      <c r="E23" s="5" t="n">
        <v>34241</v>
      </c>
    </row>
    <row r="24" spans="1:5">
      <c r="A24" s="4" t="s">
        <v>115</v>
      </c>
      <c r="E24" s="5" t="n">
        <v>0</v>
      </c>
    </row>
    <row r="25" spans="1:5">
      <c r="A25" s="4" t="s">
        <v>124</v>
      </c>
      <c r="D25" s="5" t="n">
        <v>253705</v>
      </c>
      <c r="E25" s="5" t="n">
        <v>4360</v>
      </c>
    </row>
    <row r="26" spans="1:5">
      <c r="A26" s="4" t="s">
        <v>395</v>
      </c>
      <c r="D26" s="5" t="n">
        <v>-45193</v>
      </c>
      <c r="E26" s="5" t="n">
        <v>-60121</v>
      </c>
    </row>
    <row r="27" spans="1:5">
      <c r="A27" s="4" t="s">
        <v>131</v>
      </c>
      <c r="D27" s="5" t="n">
        <v>12292</v>
      </c>
      <c r="E27" s="5" t="n">
        <v>14189</v>
      </c>
    </row>
    <row r="28" spans="1:5">
      <c r="A28" s="4" t="s">
        <v>396</v>
      </c>
      <c r="D28" s="5" t="n">
        <v>-5831</v>
      </c>
      <c r="E28" s="5" t="n">
        <v>-8453</v>
      </c>
    </row>
    <row r="29" spans="1:5">
      <c r="A29" s="4" t="s">
        <v>397</v>
      </c>
      <c r="B29" s="5" t="n">
        <v>-3724</v>
      </c>
      <c r="D29" s="5" t="n">
        <v>-3724</v>
      </c>
    </row>
    <row r="30" spans="1:5">
      <c r="A30" s="4" t="s">
        <v>398</v>
      </c>
      <c r="D30" s="5" t="n">
        <v>-707</v>
      </c>
      <c r="E30" s="5" t="n">
        <v>-4667</v>
      </c>
    </row>
    <row r="31" spans="1:5">
      <c r="A31" s="4" t="s">
        <v>399</v>
      </c>
      <c r="E31" s="5" t="n">
        <v>-1510851</v>
      </c>
    </row>
    <row r="32" spans="1:5">
      <c r="A32" s="4" t="s">
        <v>400</v>
      </c>
      <c r="E32" s="5" t="n">
        <v>0</v>
      </c>
    </row>
    <row r="33" spans="1:5">
      <c r="A33" s="4" t="s">
        <v>401</v>
      </c>
      <c r="B33" s="5" t="n">
        <v>1205583</v>
      </c>
      <c r="C33" s="5" t="n">
        <v>705875</v>
      </c>
      <c r="D33" s="5" t="n">
        <v>1205583</v>
      </c>
      <c r="E33" s="5" t="n">
        <v>705875</v>
      </c>
    </row>
    <row r="34" spans="1:5">
      <c r="A34" s="4" t="s">
        <v>403</v>
      </c>
    </row>
    <row r="35" spans="1:5">
      <c r="A35" s="3" t="s">
        <v>391</v>
      </c>
    </row>
    <row r="36" spans="1:5">
      <c r="A36" s="4" t="s">
        <v>392</v>
      </c>
      <c r="D36" s="5" t="n">
        <v>0</v>
      </c>
      <c r="E36" s="5" t="n">
        <v>281587</v>
      </c>
    </row>
    <row r="37" spans="1:5">
      <c r="A37" s="3" t="s">
        <v>393</v>
      </c>
    </row>
    <row r="38" spans="1:5">
      <c r="A38" s="4" t="s">
        <v>100</v>
      </c>
      <c r="D38" s="5" t="n">
        <v>0</v>
      </c>
      <c r="E38" s="5" t="n">
        <v>-58698</v>
      </c>
    </row>
    <row r="39" spans="1:5">
      <c r="A39" s="4" t="s">
        <v>394</v>
      </c>
      <c r="D39" s="5" t="n">
        <v>0</v>
      </c>
      <c r="E39" s="5" t="n">
        <v>5819</v>
      </c>
    </row>
    <row r="40" spans="1:5">
      <c r="A40" s="4" t="s">
        <v>115</v>
      </c>
      <c r="E40" s="5" t="n">
        <v>-2797</v>
      </c>
    </row>
    <row r="41" spans="1:5">
      <c r="A41" s="4" t="s">
        <v>124</v>
      </c>
      <c r="D41" s="5" t="n">
        <v>0</v>
      </c>
      <c r="E41" s="5" t="n">
        <v>-55676</v>
      </c>
    </row>
    <row r="42" spans="1:5">
      <c r="A42" s="4" t="s">
        <v>395</v>
      </c>
      <c r="D42" s="5" t="n">
        <v>0</v>
      </c>
      <c r="E42" s="5" t="n">
        <v>0</v>
      </c>
    </row>
    <row r="43" spans="1:5">
      <c r="A43" s="4" t="s">
        <v>131</v>
      </c>
      <c r="D43" s="5" t="n">
        <v>0</v>
      </c>
      <c r="E43" s="5" t="n">
        <v>0</v>
      </c>
    </row>
    <row r="44" spans="1:5">
      <c r="A44" s="4" t="s">
        <v>396</v>
      </c>
      <c r="D44" s="5" t="n">
        <v>0</v>
      </c>
      <c r="E44" s="5" t="n">
        <v>0</v>
      </c>
    </row>
    <row r="45" spans="1:5">
      <c r="A45" s="4" t="s">
        <v>397</v>
      </c>
      <c r="B45" s="5" t="n">
        <v>0</v>
      </c>
      <c r="D45" s="5" t="n">
        <v>0</v>
      </c>
    </row>
    <row r="46" spans="1:5">
      <c r="A46" s="4" t="s">
        <v>398</v>
      </c>
      <c r="D46" s="5" t="n">
        <v>0</v>
      </c>
      <c r="E46" s="5" t="n">
        <v>0</v>
      </c>
    </row>
    <row r="47" spans="1:5">
      <c r="A47" s="4" t="s">
        <v>399</v>
      </c>
      <c r="E47" s="5" t="n">
        <v>0</v>
      </c>
    </row>
    <row r="48" spans="1:5">
      <c r="A48" s="4" t="s">
        <v>400</v>
      </c>
      <c r="E48" s="5" t="n">
        <v>-225911</v>
      </c>
    </row>
    <row r="49" spans="1:5">
      <c r="A49" s="4" t="s">
        <v>401</v>
      </c>
      <c r="B49" s="7" t="n">
        <v>0</v>
      </c>
      <c r="C49" s="7" t="n">
        <v>0</v>
      </c>
      <c r="D49" s="7" t="n">
        <v>0</v>
      </c>
      <c r="E4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4</v>
      </c>
      <c r="B1" s="2" t="s">
        <v>79</v>
      </c>
      <c r="E1" s="2" t="s">
        <v>1</v>
      </c>
    </row>
    <row r="2" spans="1:6">
      <c r="B2" s="2" t="s">
        <v>26</v>
      </c>
      <c r="C2" s="2" t="s">
        <v>374</v>
      </c>
      <c r="D2" s="2" t="s">
        <v>80</v>
      </c>
      <c r="E2" s="2" t="s">
        <v>26</v>
      </c>
      <c r="F2" s="2" t="s">
        <v>80</v>
      </c>
    </row>
    <row r="3" spans="1:6">
      <c r="A3" s="3" t="s">
        <v>405</v>
      </c>
    </row>
    <row r="4" spans="1:6">
      <c r="A4" s="4" t="s">
        <v>392</v>
      </c>
      <c r="C4" s="7" t="n">
        <v>995041</v>
      </c>
      <c r="E4" s="7" t="n">
        <v>995041</v>
      </c>
      <c r="F4" s="7" t="n">
        <v>2553005</v>
      </c>
    </row>
    <row r="5" spans="1:6">
      <c r="A5" s="4" t="s">
        <v>406</v>
      </c>
      <c r="B5" s="7" t="n">
        <v>1851</v>
      </c>
      <c r="D5" s="7" t="n">
        <v>23375</v>
      </c>
      <c r="E5" s="5" t="n">
        <v>8445</v>
      </c>
      <c r="F5" s="5" t="n">
        <v>35827</v>
      </c>
    </row>
    <row r="6" spans="1:6">
      <c r="A6" s="4" t="s">
        <v>123</v>
      </c>
      <c r="B6" s="5" t="n">
        <v>1828</v>
      </c>
      <c r="D6" s="5" t="n">
        <v>26213</v>
      </c>
      <c r="E6" s="5" t="n">
        <v>8855</v>
      </c>
      <c r="F6" s="5" t="n">
        <v>40060</v>
      </c>
    </row>
    <row r="7" spans="1:6">
      <c r="A7" s="4" t="s">
        <v>407</v>
      </c>
      <c r="C7" s="5" t="n">
        <v>24800</v>
      </c>
    </row>
    <row r="8" spans="1:6">
      <c r="A8" s="4" t="s">
        <v>401</v>
      </c>
      <c r="B8" s="5" t="n">
        <v>1205583</v>
      </c>
      <c r="D8" s="5" t="n">
        <v>705875</v>
      </c>
      <c r="E8" s="5" t="n">
        <v>1205583</v>
      </c>
      <c r="F8" s="5" t="n">
        <v>705875</v>
      </c>
    </row>
    <row r="9" spans="1:6">
      <c r="A9" s="4" t="s">
        <v>186</v>
      </c>
    </row>
    <row r="10" spans="1:6">
      <c r="A10" s="3" t="s">
        <v>405</v>
      </c>
    </row>
    <row r="11" spans="1:6">
      <c r="A11" s="4" t="s">
        <v>392</v>
      </c>
      <c r="B11" s="5" t="n">
        <v>-125288</v>
      </c>
      <c r="C11" s="5" t="n">
        <v>-107037</v>
      </c>
      <c r="D11" s="5" t="n">
        <v>-124632</v>
      </c>
      <c r="E11" s="5" t="n">
        <v>-107037</v>
      </c>
      <c r="F11" s="5" t="n">
        <v>-127341</v>
      </c>
    </row>
    <row r="12" spans="1:6">
      <c r="A12" s="4" t="s">
        <v>408</v>
      </c>
      <c r="B12" s="5" t="n">
        <v>0</v>
      </c>
      <c r="D12" s="5" t="n">
        <v>0</v>
      </c>
      <c r="E12" s="5" t="n">
        <v>0</v>
      </c>
      <c r="F12" s="5" t="n">
        <v>0</v>
      </c>
    </row>
    <row r="13" spans="1:6">
      <c r="A13" s="4" t="s">
        <v>406</v>
      </c>
      <c r="B13" s="5" t="n">
        <v>1851</v>
      </c>
      <c r="D13" s="5" t="n">
        <v>1351</v>
      </c>
      <c r="E13" s="5" t="n">
        <v>8445</v>
      </c>
      <c r="F13" s="5" t="n">
        <v>4060</v>
      </c>
    </row>
    <row r="14" spans="1:6">
      <c r="A14" s="4" t="s">
        <v>123</v>
      </c>
      <c r="B14" s="5" t="n">
        <v>1851</v>
      </c>
      <c r="D14" s="5" t="n">
        <v>1351</v>
      </c>
      <c r="E14" s="5" t="n">
        <v>8445</v>
      </c>
      <c r="F14" s="5" t="n">
        <v>4060</v>
      </c>
    </row>
    <row r="15" spans="1:6">
      <c r="A15" s="4" t="s">
        <v>407</v>
      </c>
      <c r="E15" s="5" t="n">
        <v>-24845</v>
      </c>
    </row>
    <row r="16" spans="1:6">
      <c r="A16" s="4" t="s">
        <v>401</v>
      </c>
      <c r="B16" s="5" t="n">
        <v>-123437</v>
      </c>
      <c r="D16" s="5" t="n">
        <v>-123281</v>
      </c>
      <c r="E16" s="5" t="n">
        <v>-123437</v>
      </c>
      <c r="F16" s="5" t="n">
        <v>-123281</v>
      </c>
    </row>
    <row r="17" spans="1:6">
      <c r="A17" s="4" t="s">
        <v>409</v>
      </c>
    </row>
    <row r="18" spans="1:6">
      <c r="A18" s="3" t="s">
        <v>405</v>
      </c>
    </row>
    <row r="19" spans="1:6">
      <c r="A19" s="4" t="s">
        <v>392</v>
      </c>
      <c r="B19" s="5" t="n">
        <v>547</v>
      </c>
      <c r="C19" s="5" t="n">
        <v>114</v>
      </c>
      <c r="D19" s="5" t="n">
        <v>-23608</v>
      </c>
      <c r="E19" s="5" t="n">
        <v>114</v>
      </c>
      <c r="F19" s="5" t="n">
        <v>-28560</v>
      </c>
    </row>
    <row r="20" spans="1:6">
      <c r="A20" s="4" t="s">
        <v>408</v>
      </c>
      <c r="B20" s="5" t="n">
        <v>-23</v>
      </c>
      <c r="D20" s="5" t="n">
        <v>1428</v>
      </c>
      <c r="E20" s="5" t="n">
        <v>410</v>
      </c>
      <c r="F20" s="5" t="n">
        <v>6380</v>
      </c>
    </row>
    <row r="21" spans="1:6">
      <c r="A21" s="4" t="s">
        <v>406</v>
      </c>
      <c r="B21" s="5" t="n">
        <v>0</v>
      </c>
      <c r="D21" s="5" t="n">
        <v>22024</v>
      </c>
      <c r="E21" s="5" t="n">
        <v>0</v>
      </c>
      <c r="F21" s="5" t="n">
        <v>22024</v>
      </c>
    </row>
    <row r="22" spans="1:6">
      <c r="A22" s="4" t="s">
        <v>123</v>
      </c>
      <c r="B22" s="5" t="n">
        <v>-23</v>
      </c>
      <c r="D22" s="5" t="n">
        <v>23452</v>
      </c>
      <c r="E22" s="5" t="n">
        <v>410</v>
      </c>
      <c r="F22" s="5" t="n">
        <v>28404</v>
      </c>
    </row>
    <row r="23" spans="1:6">
      <c r="A23" s="4" t="s">
        <v>407</v>
      </c>
      <c r="E23" s="5" t="n">
        <v>0</v>
      </c>
    </row>
    <row r="24" spans="1:6">
      <c r="A24" s="4" t="s">
        <v>401</v>
      </c>
      <c r="B24" s="5" t="n">
        <v>524</v>
      </c>
      <c r="D24" s="5" t="n">
        <v>-156</v>
      </c>
      <c r="E24" s="5" t="n">
        <v>524</v>
      </c>
      <c r="F24" s="5" t="n">
        <v>-156</v>
      </c>
    </row>
    <row r="25" spans="1:6">
      <c r="A25" s="4" t="s">
        <v>51</v>
      </c>
    </row>
    <row r="26" spans="1:6">
      <c r="A26" s="3" t="s">
        <v>405</v>
      </c>
    </row>
    <row r="27" spans="1:6">
      <c r="A27" s="4" t="s">
        <v>392</v>
      </c>
      <c r="B27" s="5" t="n">
        <v>0</v>
      </c>
      <c r="C27" s="5" t="n">
        <v>0</v>
      </c>
      <c r="D27" s="5" t="n">
        <v>2364</v>
      </c>
      <c r="E27" s="5" t="n">
        <v>0</v>
      </c>
      <c r="F27" s="5" t="n">
        <v>-5672</v>
      </c>
    </row>
    <row r="28" spans="1:6">
      <c r="A28" s="4" t="s">
        <v>408</v>
      </c>
      <c r="B28" s="5" t="n">
        <v>0</v>
      </c>
      <c r="D28" s="5" t="n">
        <v>0</v>
      </c>
      <c r="E28" s="5" t="n">
        <v>0</v>
      </c>
      <c r="F28" s="5" t="n">
        <v>-1707</v>
      </c>
    </row>
    <row r="29" spans="1:6">
      <c r="A29" s="4" t="s">
        <v>406</v>
      </c>
      <c r="B29" s="5" t="n">
        <v>0</v>
      </c>
      <c r="D29" s="5" t="n">
        <v>0</v>
      </c>
      <c r="E29" s="5" t="n">
        <v>0</v>
      </c>
      <c r="F29" s="5" t="n">
        <v>9743</v>
      </c>
    </row>
    <row r="30" spans="1:6">
      <c r="A30" s="4" t="s">
        <v>123</v>
      </c>
      <c r="B30" s="5" t="n">
        <v>0</v>
      </c>
      <c r="D30" s="5" t="n">
        <v>0</v>
      </c>
      <c r="E30" s="5" t="n">
        <v>0</v>
      </c>
      <c r="F30" s="5" t="n">
        <v>8036</v>
      </c>
    </row>
    <row r="31" spans="1:6">
      <c r="A31" s="4" t="s">
        <v>407</v>
      </c>
      <c r="E31" s="5" t="n">
        <v>0</v>
      </c>
    </row>
    <row r="32" spans="1:6">
      <c r="A32" s="4" t="s">
        <v>401</v>
      </c>
      <c r="B32" s="5" t="n">
        <v>0</v>
      </c>
      <c r="D32" s="5" t="n">
        <v>2364</v>
      </c>
      <c r="E32" s="5" t="n">
        <v>0</v>
      </c>
      <c r="F32" s="5" t="n">
        <v>2364</v>
      </c>
    </row>
    <row r="33" spans="1:6">
      <c r="A33" s="4" t="s">
        <v>90</v>
      </c>
    </row>
    <row r="34" spans="1:6">
      <c r="A34" s="3" t="s">
        <v>405</v>
      </c>
    </row>
    <row r="35" spans="1:6">
      <c r="A35" s="4" t="s">
        <v>392</v>
      </c>
      <c r="B35" s="5" t="n">
        <v>-124741</v>
      </c>
      <c r="C35" s="7" t="n">
        <v>-106923</v>
      </c>
      <c r="D35" s="5" t="n">
        <v>-145876</v>
      </c>
      <c r="E35" s="5" t="n">
        <v>-106923</v>
      </c>
      <c r="F35" s="5" t="n">
        <v>-161573</v>
      </c>
    </row>
    <row r="36" spans="1:6">
      <c r="A36" s="4" t="s">
        <v>408</v>
      </c>
      <c r="B36" s="5" t="n">
        <v>-23</v>
      </c>
      <c r="D36" s="5" t="n">
        <v>1428</v>
      </c>
      <c r="E36" s="5" t="n">
        <v>410</v>
      </c>
      <c r="F36" s="5" t="n">
        <v>4673</v>
      </c>
    </row>
    <row r="37" spans="1:6">
      <c r="A37" s="4" t="s">
        <v>406</v>
      </c>
      <c r="B37" s="5" t="n">
        <v>1851</v>
      </c>
      <c r="D37" s="5" t="n">
        <v>23375</v>
      </c>
      <c r="E37" s="5" t="n">
        <v>8445</v>
      </c>
      <c r="F37" s="5" t="n">
        <v>35827</v>
      </c>
    </row>
    <row r="38" spans="1:6">
      <c r="A38" s="4" t="s">
        <v>123</v>
      </c>
      <c r="B38" s="5" t="n">
        <v>1828</v>
      </c>
      <c r="D38" s="5" t="n">
        <v>24803</v>
      </c>
      <c r="E38" s="5" t="n">
        <v>8855</v>
      </c>
      <c r="F38" s="5" t="n">
        <v>40500</v>
      </c>
    </row>
    <row r="39" spans="1:6">
      <c r="A39" s="4" t="s">
        <v>407</v>
      </c>
      <c r="E39" s="5" t="n">
        <v>-24845</v>
      </c>
    </row>
    <row r="40" spans="1:6">
      <c r="A40" s="4" t="s">
        <v>401</v>
      </c>
      <c r="B40" s="7" t="n">
        <v>-122913</v>
      </c>
      <c r="D40" s="7" t="n">
        <v>-121073</v>
      </c>
      <c r="E40" s="7" t="n">
        <v>-122913</v>
      </c>
      <c r="F40" s="7" t="n">
        <v>-12107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9</v>
      </c>
      <c r="D1" s="2" t="s">
        <v>1</v>
      </c>
    </row>
    <row r="2" spans="1:5">
      <c r="B2" s="2" t="s">
        <v>26</v>
      </c>
      <c r="C2" s="2" t="s">
        <v>80</v>
      </c>
      <c r="D2" s="2" t="s">
        <v>26</v>
      </c>
      <c r="E2" s="2" t="s">
        <v>80</v>
      </c>
    </row>
    <row r="3" spans="1:5">
      <c r="A3" s="3" t="s">
        <v>411</v>
      </c>
    </row>
    <row r="4" spans="1:5">
      <c r="A4" s="4" t="s">
        <v>412</v>
      </c>
      <c r="B4" s="7" t="n">
        <v>2473</v>
      </c>
      <c r="C4" s="7" t="n">
        <v>24225</v>
      </c>
      <c r="D4" s="7" t="n">
        <v>11325</v>
      </c>
      <c r="E4" s="7" t="n">
        <v>38370</v>
      </c>
    </row>
    <row r="5" spans="1:5">
      <c r="A5" s="4" t="s">
        <v>413</v>
      </c>
      <c r="B5" s="5" t="n">
        <v>-622</v>
      </c>
      <c r="C5" s="5" t="n">
        <v>-850</v>
      </c>
      <c r="D5" s="5" t="n">
        <v>-2880</v>
      </c>
      <c r="E5" s="5" t="n">
        <v>-2543</v>
      </c>
    </row>
    <row r="6" spans="1:5">
      <c r="A6" s="4" t="s">
        <v>414</v>
      </c>
      <c r="B6" s="5" t="n">
        <v>1851</v>
      </c>
      <c r="C6" s="5" t="n">
        <v>23375</v>
      </c>
      <c r="D6" s="5" t="n">
        <v>8445</v>
      </c>
      <c r="E6" s="5" t="n">
        <v>35827</v>
      </c>
    </row>
    <row r="7" spans="1:5">
      <c r="A7" s="4" t="s">
        <v>415</v>
      </c>
    </row>
    <row r="8" spans="1:5">
      <c r="A8" s="3" t="s">
        <v>411</v>
      </c>
    </row>
    <row r="9" spans="1:5">
      <c r="A9" s="4" t="s">
        <v>412</v>
      </c>
      <c r="B9" s="5" t="n">
        <v>-101</v>
      </c>
      <c r="C9" s="5" t="n">
        <v>16</v>
      </c>
      <c r="D9" s="5" t="n">
        <v>-302</v>
      </c>
      <c r="E9" s="5" t="n">
        <v>48</v>
      </c>
    </row>
    <row r="10" spans="1:5">
      <c r="A10" s="4" t="s">
        <v>388</v>
      </c>
    </row>
    <row r="11" spans="1:5">
      <c r="A11" s="3" t="s">
        <v>411</v>
      </c>
    </row>
    <row r="12" spans="1:5">
      <c r="A12" s="4" t="s">
        <v>412</v>
      </c>
      <c r="B12" s="5" t="n">
        <v>1376</v>
      </c>
      <c r="C12" s="5" t="n">
        <v>2185</v>
      </c>
      <c r="D12" s="5" t="n">
        <v>4129</v>
      </c>
      <c r="E12" s="5" t="n">
        <v>6555</v>
      </c>
    </row>
    <row r="13" spans="1:5">
      <c r="A13" s="4" t="s">
        <v>416</v>
      </c>
    </row>
    <row r="14" spans="1:5">
      <c r="A14" s="3" t="s">
        <v>411</v>
      </c>
    </row>
    <row r="15" spans="1:5">
      <c r="A15" s="4" t="s">
        <v>412</v>
      </c>
      <c r="B15" s="5" t="n">
        <v>0</v>
      </c>
      <c r="C15" s="5" t="n">
        <v>22024</v>
      </c>
      <c r="D15" s="5" t="n">
        <v>0</v>
      </c>
      <c r="E15" s="5" t="n">
        <v>22024</v>
      </c>
    </row>
    <row r="16" spans="1:5">
      <c r="A16" s="4" t="s">
        <v>414</v>
      </c>
      <c r="B16" s="5" t="n">
        <v>0</v>
      </c>
      <c r="C16" s="5" t="n">
        <v>22024</v>
      </c>
      <c r="D16" s="5" t="n">
        <v>0</v>
      </c>
      <c r="E16" s="5" t="n">
        <v>22024</v>
      </c>
    </row>
    <row r="17" spans="1:5">
      <c r="A17" s="4" t="s">
        <v>417</v>
      </c>
    </row>
    <row r="18" spans="1:5">
      <c r="A18" s="3" t="s">
        <v>411</v>
      </c>
    </row>
    <row r="19" spans="1:5">
      <c r="A19" s="4" t="s">
        <v>412</v>
      </c>
      <c r="B19" s="5" t="n">
        <v>0</v>
      </c>
      <c r="C19" s="5" t="n">
        <v>0</v>
      </c>
      <c r="D19" s="5" t="n">
        <v>0</v>
      </c>
      <c r="E19" s="5" t="n">
        <v>9743</v>
      </c>
    </row>
    <row r="20" spans="1:5">
      <c r="A20" s="4" t="s">
        <v>119</v>
      </c>
    </row>
    <row r="21" spans="1:5">
      <c r="A21" s="3" t="s">
        <v>411</v>
      </c>
    </row>
    <row r="22" spans="1:5">
      <c r="A22" s="4" t="s">
        <v>412</v>
      </c>
      <c r="B22" s="7" t="n">
        <v>1198</v>
      </c>
      <c r="C22" s="7" t="n">
        <v>0</v>
      </c>
      <c r="D22" s="7" t="n">
        <v>7498</v>
      </c>
      <c r="E2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418</v>
      </c>
      <c r="B1" s="2" t="s">
        <v>419</v>
      </c>
    </row>
    <row r="2" spans="1:2">
      <c r="A2" s="3" t="s">
        <v>420</v>
      </c>
    </row>
    <row r="3" spans="1:2">
      <c r="A3" s="4" t="s">
        <v>421</v>
      </c>
      <c r="B3" s="4" t="s">
        <v>422</v>
      </c>
    </row>
    <row r="4" spans="1:2">
      <c r="A4" s="4" t="s">
        <v>423</v>
      </c>
      <c r="B4" s="4" t="s">
        <v>424</v>
      </c>
    </row>
    <row r="5" spans="1:2">
      <c r="A5" s="4" t="s">
        <v>425</v>
      </c>
    </row>
    <row r="6" spans="1:2">
      <c r="A6" s="3" t="s">
        <v>420</v>
      </c>
    </row>
    <row r="7" spans="1:2">
      <c r="A7" s="4" t="s">
        <v>426</v>
      </c>
      <c r="B7" s="11"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9</v>
      </c>
      <c r="D1" s="2" t="s">
        <v>1</v>
      </c>
    </row>
    <row r="2" spans="1:5">
      <c r="B2" s="2" t="s">
        <v>26</v>
      </c>
      <c r="C2" s="2" t="s">
        <v>80</v>
      </c>
      <c r="D2" s="2" t="s">
        <v>26</v>
      </c>
      <c r="E2" s="2" t="s">
        <v>80</v>
      </c>
    </row>
    <row r="3" spans="1:5">
      <c r="A3" s="3" t="s">
        <v>428</v>
      </c>
    </row>
    <row r="4" spans="1:5">
      <c r="A4" s="4" t="s">
        <v>429</v>
      </c>
      <c r="B4" s="7" t="n">
        <v>92826</v>
      </c>
      <c r="C4" s="7" t="n">
        <v>50754</v>
      </c>
      <c r="D4" s="7" t="n">
        <v>240525</v>
      </c>
      <c r="E4" s="7" t="n">
        <v>144682</v>
      </c>
    </row>
    <row r="5" spans="1:5">
      <c r="A5" s="4" t="s">
        <v>99</v>
      </c>
      <c r="B5" s="5" t="n">
        <v>4325</v>
      </c>
      <c r="C5" s="5" t="n">
        <v>-10803</v>
      </c>
      <c r="D5" s="5" t="n">
        <v>4325</v>
      </c>
      <c r="E5" s="5" t="n">
        <v>-233261</v>
      </c>
    </row>
    <row r="6" spans="1:5">
      <c r="A6" s="4" t="s">
        <v>101</v>
      </c>
      <c r="B6" s="5" t="n">
        <v>0</v>
      </c>
      <c r="C6" s="5" t="n">
        <v>2806</v>
      </c>
      <c r="D6" s="5" t="n">
        <v>0</v>
      </c>
      <c r="E6" s="5" t="n">
        <v>58698</v>
      </c>
    </row>
    <row r="7" spans="1:5">
      <c r="A7" s="4" t="s">
        <v>102</v>
      </c>
      <c r="B7" s="7" t="n">
        <v>97151</v>
      </c>
      <c r="C7" s="7" t="n">
        <v>42757</v>
      </c>
      <c r="D7" s="7" t="n">
        <v>244850</v>
      </c>
      <c r="E7" s="7" t="n">
        <v>-29881</v>
      </c>
    </row>
    <row r="8" spans="1:5">
      <c r="A8" s="4" t="s">
        <v>430</v>
      </c>
      <c r="B8" s="5" t="n">
        <v>216015</v>
      </c>
      <c r="C8" s="5" t="n">
        <v>215863</v>
      </c>
      <c r="D8" s="5" t="n">
        <v>216210</v>
      </c>
      <c r="E8" s="5" t="n">
        <v>215558</v>
      </c>
    </row>
    <row r="9" spans="1:5">
      <c r="A9" s="3" t="s">
        <v>431</v>
      </c>
    </row>
    <row r="10" spans="1:5">
      <c r="A10" s="4" t="s">
        <v>432</v>
      </c>
      <c r="B10" s="5" t="n">
        <v>216348</v>
      </c>
      <c r="C10" s="5" t="n">
        <v>218095</v>
      </c>
      <c r="D10" s="5" t="n">
        <v>216617</v>
      </c>
      <c r="E10" s="5" t="n">
        <v>217827</v>
      </c>
    </row>
    <row r="11" spans="1:5">
      <c r="A11" s="4" t="s">
        <v>103</v>
      </c>
      <c r="B11" s="8" t="n">
        <v>0.43</v>
      </c>
      <c r="C11" s="8" t="n">
        <v>0.24</v>
      </c>
      <c r="D11" s="8" t="n">
        <v>1.11</v>
      </c>
      <c r="E11" s="8" t="n">
        <v>0.67</v>
      </c>
    </row>
    <row r="12" spans="1:5">
      <c r="A12" s="4" t="s">
        <v>104</v>
      </c>
      <c r="B12" s="9" t="n">
        <v>0.02</v>
      </c>
      <c r="C12" s="9" t="n">
        <v>-0.04</v>
      </c>
      <c r="D12" s="9" t="n">
        <v>0.02</v>
      </c>
      <c r="E12" s="9" t="n">
        <v>-0.8100000000000001</v>
      </c>
    </row>
    <row r="13" spans="1:5">
      <c r="A13" s="4" t="s">
        <v>105</v>
      </c>
      <c r="B13" s="9" t="n">
        <v>0.45</v>
      </c>
      <c r="C13" s="9" t="n">
        <v>0.2</v>
      </c>
      <c r="D13" s="9" t="n">
        <v>1.13</v>
      </c>
      <c r="E13" s="9" t="n">
        <v>-0.14</v>
      </c>
    </row>
    <row r="14" spans="1:5">
      <c r="A14" s="4" t="s">
        <v>106</v>
      </c>
      <c r="B14" s="9" t="n">
        <v>0.43</v>
      </c>
      <c r="C14" s="9" t="n">
        <v>0.23</v>
      </c>
      <c r="D14" s="9" t="n">
        <v>1.11</v>
      </c>
      <c r="E14" s="9" t="n">
        <v>0.66</v>
      </c>
    </row>
    <row r="15" spans="1:5">
      <c r="A15" s="4" t="s">
        <v>107</v>
      </c>
      <c r="B15" s="9" t="n">
        <v>0.02</v>
      </c>
      <c r="C15" s="9" t="n">
        <v>-0.04</v>
      </c>
      <c r="D15" s="9" t="n">
        <v>0.02</v>
      </c>
      <c r="E15" s="9" t="n">
        <v>-0.8</v>
      </c>
    </row>
    <row r="16" spans="1:5">
      <c r="A16" s="4" t="s">
        <v>108</v>
      </c>
      <c r="B16" s="8" t="n">
        <v>0.45</v>
      </c>
      <c r="C16" s="8" t="n">
        <v>0.19</v>
      </c>
      <c r="D16" s="8" t="n">
        <v>1.13</v>
      </c>
      <c r="E16" s="8" t="n">
        <v>-0.14</v>
      </c>
    </row>
    <row r="17" spans="1:5">
      <c r="A17" s="4" t="s">
        <v>433</v>
      </c>
    </row>
    <row r="18" spans="1:5">
      <c r="A18" s="3" t="s">
        <v>431</v>
      </c>
    </row>
    <row r="19" spans="1:5">
      <c r="A19" s="4" t="s">
        <v>434</v>
      </c>
      <c r="B19" s="5" t="n">
        <v>167</v>
      </c>
      <c r="C19" s="5" t="n">
        <v>828</v>
      </c>
      <c r="D19" s="5" t="n">
        <v>116</v>
      </c>
      <c r="E19" s="5" t="n">
        <v>880</v>
      </c>
    </row>
    <row r="20" spans="1:5">
      <c r="A20" s="4" t="s">
        <v>425</v>
      </c>
    </row>
    <row r="21" spans="1:5">
      <c r="A21" s="3" t="s">
        <v>431</v>
      </c>
    </row>
    <row r="22" spans="1:5">
      <c r="A22" s="4" t="s">
        <v>434</v>
      </c>
      <c r="B22" s="5" t="n">
        <v>0</v>
      </c>
      <c r="C22" s="5" t="n">
        <v>721</v>
      </c>
      <c r="D22" s="5" t="n">
        <v>72</v>
      </c>
      <c r="E22" s="5" t="n">
        <v>674</v>
      </c>
    </row>
    <row r="23" spans="1:5">
      <c r="A23" s="4" t="s">
        <v>435</v>
      </c>
    </row>
    <row r="24" spans="1:5">
      <c r="A24" s="3" t="s">
        <v>431</v>
      </c>
    </row>
    <row r="25" spans="1:5">
      <c r="A25" s="4" t="s">
        <v>434</v>
      </c>
      <c r="B25" s="5" t="n">
        <v>166</v>
      </c>
      <c r="C25" s="5" t="n">
        <v>683</v>
      </c>
      <c r="D25" s="5" t="n">
        <v>219</v>
      </c>
      <c r="E25" s="5" t="n">
        <v>7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9</v>
      </c>
      <c r="D1" s="2" t="s">
        <v>1</v>
      </c>
    </row>
    <row r="2" spans="1:5">
      <c r="B2" s="2" t="s">
        <v>26</v>
      </c>
      <c r="C2" s="2" t="s">
        <v>80</v>
      </c>
      <c r="D2" s="2" t="s">
        <v>26</v>
      </c>
      <c r="E2" s="2" t="s">
        <v>80</v>
      </c>
    </row>
    <row r="3" spans="1:5">
      <c r="A3" s="3" t="s">
        <v>195</v>
      </c>
    </row>
    <row r="4" spans="1:5">
      <c r="A4" s="4" t="s">
        <v>437</v>
      </c>
      <c r="B4" s="5" t="n">
        <v>189000</v>
      </c>
      <c r="C4" s="5" t="n">
        <v>96000</v>
      </c>
      <c r="D4" s="5" t="n">
        <v>235000</v>
      </c>
      <c r="E4" s="5" t="n">
        <v>14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6</v>
      </c>
      <c r="C1" s="2" t="s">
        <v>27</v>
      </c>
    </row>
    <row r="2" spans="1:3">
      <c r="A2" s="3" t="s">
        <v>439</v>
      </c>
    </row>
    <row r="3" spans="1:3">
      <c r="A3" s="4" t="s">
        <v>315</v>
      </c>
      <c r="B3" s="7" t="n">
        <v>24212</v>
      </c>
      <c r="C3" s="7" t="n">
        <v>17374</v>
      </c>
    </row>
    <row r="4" spans="1:3">
      <c r="A4" s="12" t="n">
        <v>1</v>
      </c>
    </row>
    <row r="5" spans="1:3">
      <c r="A5" s="3" t="s">
        <v>439</v>
      </c>
    </row>
    <row r="6" spans="1:3">
      <c r="A6" s="4" t="s">
        <v>440</v>
      </c>
      <c r="C6" s="5" t="n">
        <v>14600</v>
      </c>
    </row>
    <row r="7" spans="1:3">
      <c r="A7" s="12" t="n">
        <v>2</v>
      </c>
    </row>
    <row r="8" spans="1:3">
      <c r="A8" s="3" t="s">
        <v>439</v>
      </c>
    </row>
    <row r="9" spans="1:3">
      <c r="A9" s="4" t="s">
        <v>441</v>
      </c>
      <c r="B9" s="7" t="n">
        <v>3060000</v>
      </c>
      <c r="C9" s="7" t="n">
        <v>31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42</v>
      </c>
      <c r="B1" s="2" t="s">
        <v>1</v>
      </c>
    </row>
    <row r="2" spans="1:5">
      <c r="B2" s="2" t="s">
        <v>26</v>
      </c>
      <c r="C2" s="2" t="s">
        <v>80</v>
      </c>
      <c r="D2" s="2" t="s">
        <v>27</v>
      </c>
      <c r="E2" s="2" t="s">
        <v>443</v>
      </c>
    </row>
    <row r="3" spans="1:5">
      <c r="A3" s="3" t="s">
        <v>444</v>
      </c>
    </row>
    <row r="4" spans="1:5">
      <c r="A4" s="4" t="s">
        <v>445</v>
      </c>
      <c r="B4" s="7" t="n">
        <v>23766</v>
      </c>
      <c r="C4" s="7" t="n">
        <v>383354</v>
      </c>
      <c r="D4" s="7" t="n">
        <v>98801</v>
      </c>
      <c r="E4" s="7" t="n">
        <v>15879</v>
      </c>
    </row>
    <row r="5" spans="1:5">
      <c r="A5" s="4" t="s">
        <v>446</v>
      </c>
      <c r="B5" s="5" t="n">
        <v>0</v>
      </c>
      <c r="C5" s="5" t="n">
        <v>0</v>
      </c>
      <c r="D5" s="5" t="n">
        <v>0</v>
      </c>
      <c r="E5" s="5" t="n">
        <v>61041</v>
      </c>
    </row>
    <row r="6" spans="1:5">
      <c r="A6" s="4" t="s">
        <v>447</v>
      </c>
      <c r="B6" s="5" t="n">
        <v>23766</v>
      </c>
      <c r="C6" s="5" t="n">
        <v>412974</v>
      </c>
      <c r="D6" s="5" t="n">
        <v>128041</v>
      </c>
      <c r="E6" s="5" t="n">
        <v>105117</v>
      </c>
    </row>
    <row r="7" spans="1:5">
      <c r="A7" s="3" t="s">
        <v>448</v>
      </c>
    </row>
    <row r="8" spans="1:5">
      <c r="A8" s="4" t="s">
        <v>449</v>
      </c>
      <c r="B8" s="5" t="n">
        <v>51325</v>
      </c>
      <c r="C8" s="5" t="n">
        <v>104422</v>
      </c>
    </row>
    <row r="9" spans="1:5">
      <c r="A9" s="4" t="s">
        <v>450</v>
      </c>
      <c r="B9" s="5" t="n">
        <v>121616</v>
      </c>
      <c r="C9" s="5" t="n">
        <v>133752</v>
      </c>
    </row>
    <row r="10" spans="1:5">
      <c r="A10" s="4" t="s">
        <v>451</v>
      </c>
    </row>
    <row r="11" spans="1:5">
      <c r="A11" s="3" t="s">
        <v>444</v>
      </c>
    </row>
    <row r="12" spans="1:5">
      <c r="A12" s="4" t="s">
        <v>452</v>
      </c>
      <c r="B12" s="5" t="n">
        <v>0</v>
      </c>
      <c r="C12" s="5" t="n">
        <v>0</v>
      </c>
      <c r="D12" s="5" t="n">
        <v>29240</v>
      </c>
      <c r="E12" s="5" t="n">
        <v>0</v>
      </c>
    </row>
    <row r="13" spans="1:5">
      <c r="A13" s="4" t="s">
        <v>453</v>
      </c>
    </row>
    <row r="14" spans="1:5">
      <c r="A14" s="3" t="s">
        <v>444</v>
      </c>
    </row>
    <row r="15" spans="1:5">
      <c r="A15" s="4" t="s">
        <v>452</v>
      </c>
      <c r="B15" s="7" t="n">
        <v>0</v>
      </c>
      <c r="C15" s="7" t="n">
        <v>29620</v>
      </c>
      <c r="D15" s="7" t="n">
        <v>0</v>
      </c>
      <c r="E15" s="7" t="n">
        <v>281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454</v>
      </c>
      <c r="B1" s="2" t="s">
        <v>455</v>
      </c>
      <c r="C1" s="2" t="s">
        <v>79</v>
      </c>
      <c r="D1" s="2" t="s">
        <v>1</v>
      </c>
    </row>
    <row r="2" spans="1:5">
      <c r="B2" s="2" t="s">
        <v>456</v>
      </c>
      <c r="C2" s="2" t="s">
        <v>364</v>
      </c>
      <c r="D2" s="2" t="s">
        <v>364</v>
      </c>
      <c r="E2" s="2" t="s">
        <v>457</v>
      </c>
    </row>
    <row r="3" spans="1:5">
      <c r="A3" s="3" t="s">
        <v>207</v>
      </c>
    </row>
    <row r="4" spans="1:5">
      <c r="A4" s="4" t="s">
        <v>458</v>
      </c>
      <c r="B4" s="5" t="n">
        <v>13</v>
      </c>
    </row>
    <row r="5" spans="1:5">
      <c r="A5" s="4" t="s">
        <v>459</v>
      </c>
      <c r="B5" s="7" t="n">
        <v>1750000000</v>
      </c>
    </row>
    <row r="6" spans="1:5">
      <c r="A6" s="4" t="s">
        <v>460</v>
      </c>
      <c r="E6" s="7" t="n">
        <v>1000000000</v>
      </c>
    </row>
    <row r="7" spans="1:5">
      <c r="A7" s="4" t="s">
        <v>461</v>
      </c>
      <c r="E7" s="7" t="n">
        <v>750000000</v>
      </c>
    </row>
    <row r="8" spans="1:5">
      <c r="A8" s="4" t="s">
        <v>462</v>
      </c>
      <c r="B8" s="4" t="s">
        <v>463</v>
      </c>
    </row>
    <row r="9" spans="1:5">
      <c r="A9" s="4" t="s">
        <v>464</v>
      </c>
      <c r="B9" s="5" t="n">
        <v>10</v>
      </c>
    </row>
    <row r="10" spans="1:5">
      <c r="A10" s="4" t="s">
        <v>465</v>
      </c>
      <c r="D10" s="7" t="n">
        <v>7900000</v>
      </c>
    </row>
    <row r="11" spans="1:5">
      <c r="A11" s="4" t="s">
        <v>466</v>
      </c>
      <c r="D11" s="5" t="n">
        <v>6600000</v>
      </c>
    </row>
    <row r="12" spans="1:5">
      <c r="A12" s="4" t="s">
        <v>467</v>
      </c>
      <c r="D12" s="7" t="n">
        <v>5100000</v>
      </c>
    </row>
    <row r="13" spans="1:5">
      <c r="A13" s="4" t="s">
        <v>468</v>
      </c>
      <c r="B13" s="4" t="s">
        <v>469</v>
      </c>
    </row>
    <row r="14" spans="1:5">
      <c r="A14" s="4" t="s">
        <v>470</v>
      </c>
      <c r="C14" s="7" t="n">
        <v>7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3</v>
      </c>
      <c r="B1" s="2" t="s">
        <v>79</v>
      </c>
      <c r="D1" s="2" t="s">
        <v>1</v>
      </c>
    </row>
    <row r="2" spans="1:5">
      <c r="B2" s="2" t="s">
        <v>26</v>
      </c>
      <c r="C2" s="2" t="s">
        <v>80</v>
      </c>
      <c r="D2" s="2" t="s">
        <v>26</v>
      </c>
      <c r="E2" s="2" t="s">
        <v>80</v>
      </c>
    </row>
    <row r="3" spans="1:5">
      <c r="A3" s="3" t="s">
        <v>114</v>
      </c>
    </row>
    <row r="4" spans="1:5">
      <c r="A4" s="4" t="s">
        <v>100</v>
      </c>
      <c r="B4" s="7" t="n">
        <v>97151</v>
      </c>
      <c r="C4" s="7" t="n">
        <v>39951</v>
      </c>
      <c r="D4" s="7" t="n">
        <v>244850</v>
      </c>
      <c r="E4" s="7" t="n">
        <v>-88579</v>
      </c>
    </row>
    <row r="5" spans="1:5">
      <c r="A5" s="4" t="s">
        <v>115</v>
      </c>
      <c r="B5" s="5" t="n">
        <v>0</v>
      </c>
      <c r="C5" s="5" t="n">
        <v>36</v>
      </c>
      <c r="D5" s="5" t="n">
        <v>0</v>
      </c>
      <c r="E5" s="5" t="n">
        <v>-2797</v>
      </c>
    </row>
    <row r="6" spans="1:5">
      <c r="A6" s="3" t="s">
        <v>116</v>
      </c>
    </row>
    <row r="7" spans="1:5">
      <c r="A7" s="4" t="s">
        <v>117</v>
      </c>
      <c r="B7" s="5" t="n">
        <v>-31</v>
      </c>
      <c r="C7" s="5" t="n">
        <v>24764</v>
      </c>
      <c r="D7" s="5" t="n">
        <v>551</v>
      </c>
      <c r="E7" s="5" t="n">
        <v>34126</v>
      </c>
    </row>
    <row r="8" spans="1:5">
      <c r="A8" s="4" t="s">
        <v>118</v>
      </c>
      <c r="B8" s="5" t="n">
        <v>1276</v>
      </c>
      <c r="C8" s="5" t="n">
        <v>2201</v>
      </c>
      <c r="D8" s="5" t="n">
        <v>3827</v>
      </c>
      <c r="E8" s="5" t="n">
        <v>6603</v>
      </c>
    </row>
    <row r="9" spans="1:5">
      <c r="A9" s="4" t="s">
        <v>119</v>
      </c>
      <c r="B9" s="5" t="n">
        <v>1198</v>
      </c>
      <c r="C9" s="5" t="n">
        <v>0</v>
      </c>
      <c r="D9" s="5" t="n">
        <v>7498</v>
      </c>
      <c r="E9" s="5" t="n">
        <v>0</v>
      </c>
    </row>
    <row r="10" spans="1:5">
      <c r="A10" s="4" t="s">
        <v>120</v>
      </c>
      <c r="B10" s="5" t="n">
        <v>0</v>
      </c>
      <c r="C10" s="5" t="n">
        <v>0</v>
      </c>
      <c r="D10" s="5" t="n">
        <v>0</v>
      </c>
      <c r="E10" s="5" t="n">
        <v>1776</v>
      </c>
    </row>
    <row r="11" spans="1:5">
      <c r="A11" s="4" t="s">
        <v>121</v>
      </c>
      <c r="B11" s="5" t="n">
        <v>2443</v>
      </c>
      <c r="C11" s="5" t="n">
        <v>26965</v>
      </c>
      <c r="D11" s="5" t="n">
        <v>11876</v>
      </c>
      <c r="E11" s="5" t="n">
        <v>42505</v>
      </c>
    </row>
    <row r="12" spans="1:5">
      <c r="A12" s="4" t="s">
        <v>122</v>
      </c>
      <c r="B12" s="5" t="n">
        <v>-615</v>
      </c>
      <c r="C12" s="5" t="n">
        <v>-752</v>
      </c>
      <c r="D12" s="5" t="n">
        <v>-3021</v>
      </c>
      <c r="E12" s="5" t="n">
        <v>-2445</v>
      </c>
    </row>
    <row r="13" spans="1:5">
      <c r="A13" s="4" t="s">
        <v>123</v>
      </c>
      <c r="B13" s="5" t="n">
        <v>1828</v>
      </c>
      <c r="C13" s="5" t="n">
        <v>26213</v>
      </c>
      <c r="D13" s="5" t="n">
        <v>8855</v>
      </c>
      <c r="E13" s="5" t="n">
        <v>40060</v>
      </c>
    </row>
    <row r="14" spans="1:5">
      <c r="A14" s="4" t="s">
        <v>124</v>
      </c>
      <c r="B14" s="5" t="n">
        <v>98979</v>
      </c>
      <c r="C14" s="5" t="n">
        <v>66200</v>
      </c>
      <c r="D14" s="5" t="n">
        <v>253705</v>
      </c>
      <c r="E14" s="5" t="n">
        <v>-51316</v>
      </c>
    </row>
    <row r="15" spans="1:5">
      <c r="A15" s="4" t="s">
        <v>125</v>
      </c>
      <c r="B15" s="5" t="n">
        <v>0</v>
      </c>
      <c r="C15" s="5" t="n">
        <v>1360</v>
      </c>
      <c r="D15" s="5" t="n">
        <v>0</v>
      </c>
      <c r="E15" s="5" t="n">
        <v>55676</v>
      </c>
    </row>
    <row r="16" spans="1:5">
      <c r="A16" s="4" t="s">
        <v>126</v>
      </c>
      <c r="B16" s="7" t="n">
        <v>98979</v>
      </c>
      <c r="C16" s="7" t="n">
        <v>67560</v>
      </c>
      <c r="D16" s="7" t="n">
        <v>253705</v>
      </c>
      <c r="E16" s="7" t="n">
        <v>43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3"/>
  </cols>
  <sheetData>
    <row r="1" spans="1:5">
      <c r="A1" s="1" t="s">
        <v>471</v>
      </c>
      <c r="B1" s="2" t="s">
        <v>472</v>
      </c>
      <c r="C1" s="2" t="s">
        <v>364</v>
      </c>
      <c r="D1" s="2" t="s">
        <v>364</v>
      </c>
      <c r="E1" s="2" t="s">
        <v>473</v>
      </c>
    </row>
    <row r="2" spans="1:5">
      <c r="A2" s="3" t="s">
        <v>474</v>
      </c>
    </row>
    <row r="3" spans="1:5">
      <c r="A3" s="4" t="s">
        <v>475</v>
      </c>
      <c r="E3" s="13" t="n">
        <v>0.3333</v>
      </c>
    </row>
    <row r="4" spans="1:5">
      <c r="A4" s="4" t="s">
        <v>476</v>
      </c>
      <c r="C4" s="10" t="n">
        <v>4.3</v>
      </c>
    </row>
    <row r="5" spans="1:5">
      <c r="A5" s="4" t="s">
        <v>322</v>
      </c>
    </row>
    <row r="6" spans="1:5">
      <c r="A6" s="3" t="s">
        <v>474</v>
      </c>
    </row>
    <row r="7" spans="1:5">
      <c r="A7" s="4" t="s">
        <v>477</v>
      </c>
      <c r="B7" s="10" t="n">
        <v>198.3</v>
      </c>
    </row>
    <row r="8" spans="1:5">
      <c r="A8" s="4" t="s">
        <v>322</v>
      </c>
    </row>
    <row r="9" spans="1:5">
      <c r="A9" s="3" t="s">
        <v>474</v>
      </c>
    </row>
    <row r="10" spans="1:5">
      <c r="A10" s="4" t="s">
        <v>323</v>
      </c>
      <c r="B10" s="4" t="s">
        <v>324</v>
      </c>
      <c r="D10" s="4" t="s">
        <v>324</v>
      </c>
    </row>
    <row r="11" spans="1:5">
      <c r="A11" s="4" t="s">
        <v>325</v>
      </c>
      <c r="B11" s="4" t="s">
        <v>326</v>
      </c>
      <c r="D11" s="4" t="s">
        <v>326</v>
      </c>
    </row>
    <row r="12" spans="1:5">
      <c r="A12" s="4" t="s">
        <v>478</v>
      </c>
      <c r="B12" s="5" t="n">
        <v>2</v>
      </c>
    </row>
    <row r="13" spans="1:5">
      <c r="A13" s="4" t="s">
        <v>479</v>
      </c>
      <c r="B13" s="5" t="n">
        <v>10</v>
      </c>
    </row>
    <row r="14" spans="1:5">
      <c r="A14" s="4" t="s">
        <v>93</v>
      </c>
      <c r="D14" s="10" t="n">
        <v>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9</v>
      </c>
      <c r="D1" s="2" t="s">
        <v>1</v>
      </c>
    </row>
    <row r="2" spans="1:5">
      <c r="B2" s="2" t="s">
        <v>26</v>
      </c>
      <c r="C2" s="2" t="s">
        <v>80</v>
      </c>
      <c r="D2" s="2" t="s">
        <v>26</v>
      </c>
      <c r="E2" s="2" t="s">
        <v>80</v>
      </c>
    </row>
    <row r="3" spans="1:5">
      <c r="A3" s="3" t="s">
        <v>474</v>
      </c>
    </row>
    <row r="4" spans="1:5">
      <c r="A4" s="4" t="s">
        <v>481</v>
      </c>
      <c r="B4" s="7" t="n">
        <v>4300</v>
      </c>
    </row>
    <row r="5" spans="1:5">
      <c r="A5" s="4" t="s">
        <v>482</v>
      </c>
      <c r="B5" s="7" t="n">
        <v>4325</v>
      </c>
      <c r="C5" s="7" t="n">
        <v>-10803</v>
      </c>
      <c r="D5" s="7" t="n">
        <v>4325</v>
      </c>
      <c r="E5" s="7" t="n">
        <v>-233261</v>
      </c>
    </row>
    <row r="6" spans="1:5">
      <c r="A6" s="4" t="s">
        <v>101</v>
      </c>
      <c r="C6" s="5" t="n">
        <v>2806</v>
      </c>
      <c r="E6" s="5" t="n">
        <v>58698</v>
      </c>
    </row>
    <row r="7" spans="1:5">
      <c r="A7" s="4" t="s">
        <v>483</v>
      </c>
    </row>
    <row r="8" spans="1:5">
      <c r="A8" s="3" t="s">
        <v>474</v>
      </c>
    </row>
    <row r="9" spans="1:5">
      <c r="A9" s="4" t="s">
        <v>82</v>
      </c>
      <c r="C9" s="5" t="n">
        <v>54874</v>
      </c>
      <c r="E9" s="5" t="n">
        <v>647021</v>
      </c>
    </row>
    <row r="10" spans="1:5">
      <c r="A10" s="4" t="s">
        <v>484</v>
      </c>
      <c r="C10" s="5" t="n">
        <v>58429</v>
      </c>
      <c r="E10" s="5" t="n">
        <v>925056</v>
      </c>
    </row>
    <row r="11" spans="1:5">
      <c r="A11" s="4" t="s">
        <v>485</v>
      </c>
      <c r="C11" s="5" t="n">
        <v>-2908</v>
      </c>
      <c r="E11" s="5" t="n">
        <v>-279113</v>
      </c>
    </row>
    <row r="12" spans="1:5">
      <c r="A12" s="4" t="s">
        <v>481</v>
      </c>
      <c r="C12" s="5" t="n">
        <v>-7895</v>
      </c>
      <c r="E12" s="5" t="n">
        <v>45852</v>
      </c>
    </row>
    <row r="13" spans="1:5">
      <c r="A13" s="4" t="s">
        <v>482</v>
      </c>
      <c r="C13" s="7" t="n">
        <v>-10803</v>
      </c>
      <c r="E13" s="7" t="n">
        <v>-2332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167</v>
      </c>
    </row>
    <row r="3" spans="1:2">
      <c r="A3" s="3" t="s">
        <v>474</v>
      </c>
    </row>
    <row r="4" spans="1:2">
      <c r="A4" s="4" t="s">
        <v>87</v>
      </c>
      <c r="B4" s="7" t="n">
        <v>19569</v>
      </c>
    </row>
    <row r="5" spans="1:2">
      <c r="A5" s="4" t="s">
        <v>88</v>
      </c>
      <c r="B5" s="5" t="n">
        <v>40300</v>
      </c>
    </row>
    <row r="6" spans="1:2">
      <c r="A6" s="4" t="s">
        <v>487</v>
      </c>
      <c r="B6" s="7" t="n">
        <v>37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6</v>
      </c>
      <c r="C2" s="2" t="s">
        <v>80</v>
      </c>
    </row>
    <row r="3" spans="1:3">
      <c r="A3" s="3" t="s">
        <v>128</v>
      </c>
    </row>
    <row r="4" spans="1:3">
      <c r="A4" s="4" t="s">
        <v>100</v>
      </c>
      <c r="B4" s="7" t="n">
        <v>244850</v>
      </c>
      <c r="C4" s="7" t="n">
        <v>-88579</v>
      </c>
    </row>
    <row r="5" spans="1:3">
      <c r="A5" s="3" t="s">
        <v>129</v>
      </c>
    </row>
    <row r="6" spans="1:3">
      <c r="A6" s="4" t="s">
        <v>130</v>
      </c>
      <c r="B6" s="5" t="n">
        <v>64385</v>
      </c>
      <c r="C6" s="5" t="n">
        <v>117762</v>
      </c>
    </row>
    <row r="7" spans="1:3">
      <c r="A7" s="4" t="s">
        <v>131</v>
      </c>
      <c r="B7" s="5" t="n">
        <v>12292</v>
      </c>
      <c r="C7" s="5" t="n">
        <v>14189</v>
      </c>
    </row>
    <row r="8" spans="1:3">
      <c r="A8" s="4" t="s">
        <v>132</v>
      </c>
      <c r="B8" s="5" t="n">
        <v>0</v>
      </c>
      <c r="C8" s="5" t="n">
        <v>342900</v>
      </c>
    </row>
    <row r="9" spans="1:3">
      <c r="A9" s="4" t="s">
        <v>133</v>
      </c>
      <c r="B9" s="5" t="n">
        <v>-6991</v>
      </c>
      <c r="C9" s="5" t="n">
        <v>19803</v>
      </c>
    </row>
    <row r="10" spans="1:3">
      <c r="A10" s="4" t="s">
        <v>134</v>
      </c>
      <c r="B10" s="5" t="n">
        <v>-15080</v>
      </c>
      <c r="C10" s="5" t="n">
        <v>1488</v>
      </c>
    </row>
    <row r="11" spans="1:3">
      <c r="A11" s="4" t="s">
        <v>135</v>
      </c>
      <c r="B11" s="5" t="n">
        <v>-39932</v>
      </c>
      <c r="C11" s="5" t="n">
        <v>-12547</v>
      </c>
    </row>
    <row r="12" spans="1:3">
      <c r="A12" s="4" t="s">
        <v>136</v>
      </c>
      <c r="B12" s="5" t="n">
        <v>0</v>
      </c>
      <c r="C12" s="5" t="n">
        <v>32588</v>
      </c>
    </row>
    <row r="13" spans="1:3">
      <c r="A13" s="4" t="s">
        <v>137</v>
      </c>
      <c r="B13" s="5" t="n">
        <v>73136</v>
      </c>
      <c r="C13" s="5" t="n">
        <v>-75865</v>
      </c>
    </row>
    <row r="14" spans="1:3">
      <c r="A14" s="4" t="s">
        <v>138</v>
      </c>
      <c r="B14" s="5" t="n">
        <v>332660</v>
      </c>
      <c r="C14" s="5" t="n">
        <v>351739</v>
      </c>
    </row>
    <row r="15" spans="1:3">
      <c r="A15" s="3" t="s">
        <v>139</v>
      </c>
    </row>
    <row r="16" spans="1:3">
      <c r="A16" s="4" t="s">
        <v>140</v>
      </c>
      <c r="B16" s="5" t="n">
        <v>-35281</v>
      </c>
      <c r="C16" s="5" t="n">
        <v>-63846</v>
      </c>
    </row>
    <row r="17" spans="1:3">
      <c r="A17" s="4" t="s">
        <v>141</v>
      </c>
      <c r="B17" s="5" t="n">
        <v>5057</v>
      </c>
      <c r="C17" s="5" t="n">
        <v>0</v>
      </c>
    </row>
    <row r="18" spans="1:3">
      <c r="A18" s="4" t="s">
        <v>142</v>
      </c>
      <c r="B18" s="5" t="n">
        <v>-328433</v>
      </c>
      <c r="C18" s="5" t="n">
        <v>0</v>
      </c>
    </row>
    <row r="19" spans="1:3">
      <c r="A19" s="4" t="s">
        <v>143</v>
      </c>
      <c r="B19" s="5" t="n">
        <v>-11309</v>
      </c>
      <c r="C19" s="5" t="n">
        <v>-2778</v>
      </c>
    </row>
    <row r="20" spans="1:3">
      <c r="A20" s="4" t="s">
        <v>144</v>
      </c>
      <c r="B20" s="5" t="n">
        <v>0</v>
      </c>
      <c r="C20" s="5" t="n">
        <v>198342</v>
      </c>
    </row>
    <row r="21" spans="1:3">
      <c r="A21" s="4" t="s">
        <v>145</v>
      </c>
      <c r="B21" s="5" t="n">
        <v>1224</v>
      </c>
      <c r="C21" s="5" t="n">
        <v>15989</v>
      </c>
    </row>
    <row r="22" spans="1:3">
      <c r="A22" s="4" t="s">
        <v>146</v>
      </c>
      <c r="B22" s="5" t="n">
        <v>16335</v>
      </c>
      <c r="C22" s="5" t="n">
        <v>5659</v>
      </c>
    </row>
    <row r="23" spans="1:3">
      <c r="A23" s="4" t="s">
        <v>147</v>
      </c>
      <c r="B23" s="5" t="n">
        <v>-352407</v>
      </c>
      <c r="C23" s="5" t="n">
        <v>153366</v>
      </c>
    </row>
    <row r="24" spans="1:3">
      <c r="A24" s="3" t="s">
        <v>148</v>
      </c>
    </row>
    <row r="25" spans="1:3">
      <c r="A25" s="4" t="s">
        <v>149</v>
      </c>
      <c r="B25" s="5" t="n">
        <v>72000</v>
      </c>
      <c r="C25" s="5" t="n">
        <v>-635000</v>
      </c>
    </row>
    <row r="26" spans="1:3">
      <c r="A26" s="4" t="s">
        <v>150</v>
      </c>
      <c r="B26" s="5" t="n">
        <v>0</v>
      </c>
      <c r="C26" s="5" t="n">
        <v>675000</v>
      </c>
    </row>
    <row r="27" spans="1:3">
      <c r="A27" s="4" t="s">
        <v>151</v>
      </c>
      <c r="B27" s="5" t="n">
        <v>-95985</v>
      </c>
      <c r="C27" s="5" t="n">
        <v>-99185</v>
      </c>
    </row>
    <row r="28" spans="1:3">
      <c r="A28" s="4" t="s">
        <v>152</v>
      </c>
      <c r="B28" s="5" t="n">
        <v>-5269</v>
      </c>
      <c r="C28" s="5" t="n">
        <v>-6208</v>
      </c>
    </row>
    <row r="29" spans="1:3">
      <c r="A29" s="4" t="s">
        <v>153</v>
      </c>
      <c r="B29" s="5" t="n">
        <v>-45219</v>
      </c>
      <c r="C29" s="5" t="n">
        <v>-75109</v>
      </c>
    </row>
    <row r="30" spans="1:3">
      <c r="A30" s="4" t="s">
        <v>154</v>
      </c>
      <c r="B30" s="5" t="n">
        <v>-5831</v>
      </c>
      <c r="C30" s="5" t="n">
        <v>-8453</v>
      </c>
    </row>
    <row r="31" spans="1:3">
      <c r="A31" s="4" t="s">
        <v>155</v>
      </c>
      <c r="B31" s="5" t="n">
        <v>0</v>
      </c>
      <c r="C31" s="5" t="n">
        <v>-22980</v>
      </c>
    </row>
    <row r="32" spans="1:3">
      <c r="A32" s="4" t="s">
        <v>156</v>
      </c>
      <c r="B32" s="5" t="n">
        <v>0</v>
      </c>
      <c r="C32" s="5" t="n">
        <v>-20133</v>
      </c>
    </row>
    <row r="33" spans="1:3">
      <c r="A33" s="4" t="s">
        <v>157</v>
      </c>
      <c r="B33" s="5" t="n">
        <v>-4224</v>
      </c>
      <c r="C33" s="5" t="n">
        <v>-5180</v>
      </c>
    </row>
    <row r="34" spans="1:3">
      <c r="A34" s="4" t="s">
        <v>158</v>
      </c>
      <c r="B34" s="5" t="n">
        <v>-84528</v>
      </c>
      <c r="C34" s="5" t="n">
        <v>-197248</v>
      </c>
    </row>
    <row r="35" spans="1:3">
      <c r="A35" s="4" t="s">
        <v>159</v>
      </c>
      <c r="B35" s="5" t="n">
        <v>-104275</v>
      </c>
      <c r="C35" s="5" t="n">
        <v>307857</v>
      </c>
    </row>
    <row r="36" spans="1:3">
      <c r="A36" s="4" t="s">
        <v>160</v>
      </c>
      <c r="B36" s="5" t="n">
        <v>128041</v>
      </c>
      <c r="C36" s="5" t="n">
        <v>44076</v>
      </c>
    </row>
    <row r="37" spans="1:3">
      <c r="A37" s="4" t="s">
        <v>161</v>
      </c>
      <c r="B37" s="5" t="n">
        <v>0</v>
      </c>
      <c r="C37" s="5" t="n">
        <v>61041</v>
      </c>
    </row>
    <row r="38" spans="1:3">
      <c r="A38" s="4" t="s">
        <v>162</v>
      </c>
      <c r="B38" s="5" t="n">
        <v>128041</v>
      </c>
      <c r="C38" s="5" t="n">
        <v>105117</v>
      </c>
    </row>
    <row r="39" spans="1:3">
      <c r="A39" s="4" t="s">
        <v>163</v>
      </c>
      <c r="B39" s="5" t="n">
        <v>23766</v>
      </c>
      <c r="C39" s="5" t="n">
        <v>412974</v>
      </c>
    </row>
    <row r="40" spans="1:3">
      <c r="A40" s="4" t="s">
        <v>164</v>
      </c>
      <c r="B40" s="5" t="n">
        <v>0</v>
      </c>
      <c r="C40" s="5" t="n">
        <v>0</v>
      </c>
    </row>
    <row r="41" spans="1:3">
      <c r="A41" s="4" t="s">
        <v>165</v>
      </c>
      <c r="B41" s="7" t="n">
        <v>23766</v>
      </c>
      <c r="C41" s="7" t="n">
        <v>412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v>
      </c>
    </row>
    <row r="2" spans="1:2">
      <c r="B2" s="2" t="s">
        <v>167</v>
      </c>
    </row>
    <row r="3" spans="1:2">
      <c r="A3" s="3" t="s">
        <v>168</v>
      </c>
    </row>
    <row r="4" spans="1:2">
      <c r="A4" s="4" t="s">
        <v>169</v>
      </c>
      <c r="B4" s="7" t="n">
        <v>365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6</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6:58Z</dcterms:created>
  <dcterms:modified xmlns:dcterms="http://purl.org/dc/terms/" xmlns:xsi="http://www.w3.org/2001/XMLSchema-instance" xsi:type="dcterms:W3CDTF">2018-11-08T16:06:58Z</dcterms:modified>
</cp:coreProperties>
</file>